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hareholders_ Equity (Details)" sheetId="34" state="visible" r:id="rId34"/>
    <sheet xmlns:r="http://schemas.openxmlformats.org/officeDocument/2006/relationships" name="Warrant Liabiliti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Nov. 12, 2021</t>
        </is>
      </c>
    </row>
    <row r="3">
      <c r="A3" s="3" t="inlineStr">
        <is>
          <t>Document Information Line Items</t>
        </is>
      </c>
    </row>
    <row r="4">
      <c r="A4" s="4" t="inlineStr">
        <is>
          <t>Entity Registrant Name</t>
        </is>
      </c>
      <c r="B4" s="4" t="inlineStr">
        <is>
          <t>FTAC
HERA ACQUISITION CORP.</t>
        </is>
      </c>
    </row>
    <row r="5">
      <c r="A5" s="4" t="inlineStr">
        <is>
          <t>Trading Symbol</t>
        </is>
      </c>
      <c r="B5" s="4" t="inlineStr">
        <is>
          <t>HERA</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FTAC Hera Acquisition Corp. (the “Company,”
“we”, “our” or “us”) is filing this Quarterly Report on Form 10-Q/A (“Amendment No. 1”
or the “Amendment”), or this Quarterly Report, to amend our Quarterly Report on Form 10-Q for the quarter ended September
30, 2021, originally filed with the Securities and Exchange Commission, or the SEC, on November 12, 2021 (the “Original Filing”),
to restate certain of our financial statements (collectively, the “Original Financial Statements”) as a result of a reclassification
error related to temporary equity and permanent equity described in more detail below.Restatement BackgroundIn connection with the preparation of the
Company’s financial statements as of September 30, 2021, the Company’s management, in consultation with its advisors,
identified an error made in the Original Financial Statements, arising from the manner in which, as of the closing of the Company’s
initial public offering, the Company recorded its Class A ordinary shares subject to possible redemption. The
Company previously determined the value of such Class A ordinary shares to be equal to the redemption value of such Class A ordinary shares, after
taking into consideration the terms of the Company’s Amended and Restated Memorandum and Articles of Association, under which a
redemption cannot result in net tangible assets being less than $5,000,001. Management has now determined, after consultation with
its advisors, that the Class A ordinary shares underlying the units issued during the initial public offering
can be redeemed or become redeemable subject to the occurrence of future events considered to be outside the Company’s control. Therefore,
management has concluded that the redemption value of its Class A ordinary shares subject to possible redemption should reflect the
possible redemption of all Class A ordinary shares. As a result, management has noted a reclassification error related to temporary
equity and permanent equity. This has resulted in a restatement of the initial carrying value of the Class A ordinary shares subject
to possible redemption, with the offset recorded to additional paid-in capital (to the extent available), accumulated deficit
and Class A ordinary shares. In addition, in connection with the change in presentation for the Class A ordinary shares subject to
possible redemption, the Company has determined it should restate its income (loss) per ordinary share calculation to allocate net income
(loss) pro rata between the two classes of its shares. This presentation contemplates a business combination as the most likely outcome,
in which case, both classes of ordinary shares share pro rata in the income (loss) of the Company.As a result, on December 2, 2021, the Company’s
management and the Audit Committee of the Company’s board of directors (the “Audit Committee”), after consultation with management,
concluded that the Original Financial Statements should no longer be relied upon and are to be restated in order to correct the reclassification
error and restate its income (loss) per share calculation. The Company’s accounting related to temporary equity and permanent equity
and its income (loss) per share calculation did not have any effect on the Company’s previously reported investments held in trust
or cash.The financial information that has been previously
filed or otherwise reported is superseded by the information in this Amendment, and the financial statements and related financial information
contained in such previously filed reports should no longer be relied upon.The restatement is more fully described in Note
2 of the notes to the condensed financial statements included herein.In addition, as required by Rule 12b-15 under
the Securities Exchange Act of 1934, as amended, new certifications by the Company’s principal executive officer and principal financial
officer are filed as exhibits to this Amendment under Item 6 of Part II hereof.Internal Control and Disclosure Controls ConsiderationsIn connection with the restatement, the Company’s
management has re-evaluated the effectiveness of the Company’s disclosure controls and procedures and internal control over financial
reporting as of September 30, 2021. The Company’s management has concluded that the Company’s disclosure controls and procedures and internal
control over financial reporting were not effective as of September 30, 2021, due to a material weakness in internal control over financial
reporting related to the accounting for temporary equity and permanent equity and the Company’s income (loss) per share calculation
described above.Items Amended In This AmendmentFor the convenience of the reader, this Amendment
sets forth the Original Filing in its entirety, as amended to reflect the restatement. No attempt has been made in this Amendment to update
other disclosures presented in the Original Filing, except as required to reflect the effects of the restatement. The following items
have been amended as a result of the restatement:
●Part
I – Item 1. Condensed Financial Statements.
●Part
I – Item 2. Management’s Discussion and Analysis of Financial Condition and Results of Operations.
●Part
I – Item 4. Controls and Procedures.
●Part
II – Item 1A. Risk Factors.
●Part
I1 – Item 6. Exhibits.
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 Capitalized terms used but not defined herein shall have the meanings ascribed to such terms in the Original
Filing.This Amendment does not reflect adjustments for
events occurring after November 12, 2021, the date of the filing of the Original Filing, except to the extent they are otherwise required
to be included and discussed herein and did not substantively modify or update the disclosures herein other than as required to reflect
the adjustments described above. This Amendment should be read in conjunction with the Company’s Current Reports on Form 8-K
filed with the SEC since the date of filing of the Original Filing and all of the Company’s filings after the date hereof.</t>
        </is>
      </c>
    </row>
    <row r="10">
      <c r="A10" s="4" t="inlineStr">
        <is>
          <t>Entity Central Index Key</t>
        </is>
      </c>
      <c r="B10" s="4" t="inlineStr">
        <is>
          <t>000184291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156</t>
        </is>
      </c>
    </row>
    <row r="23">
      <c r="A23" s="4" t="inlineStr">
        <is>
          <t>Entity Incorporation, State or Country Code</t>
        </is>
      </c>
      <c r="B23" s="4" t="inlineStr">
        <is>
          <t>E9</t>
        </is>
      </c>
    </row>
    <row r="24">
      <c r="A24" s="4" t="inlineStr">
        <is>
          <t>Entity Tax Identification Number</t>
        </is>
      </c>
      <c r="B24" s="4" t="inlineStr">
        <is>
          <t>98-1579435</t>
        </is>
      </c>
    </row>
    <row r="25">
      <c r="A25" s="4" t="inlineStr">
        <is>
          <t>Entity Address, Address Line One</t>
        </is>
      </c>
      <c r="B25" s="4" t="inlineStr">
        <is>
          <t>2929
Arch Street,</t>
        </is>
      </c>
    </row>
    <row r="26">
      <c r="A26" s="4" t="inlineStr">
        <is>
          <t>Entity Address, Address Line Two</t>
        </is>
      </c>
      <c r="B26" s="4" t="inlineStr">
        <is>
          <t>Suite 1703</t>
        </is>
      </c>
    </row>
    <row r="27">
      <c r="A27" s="4" t="inlineStr">
        <is>
          <t>Entity Address, City or Town</t>
        </is>
      </c>
      <c r="B27" s="4" t="inlineStr">
        <is>
          <t>Philadelphia</t>
        </is>
      </c>
    </row>
    <row r="28">
      <c r="A28" s="4" t="inlineStr">
        <is>
          <t>Entity Address, State or Province</t>
        </is>
      </c>
      <c r="B28" s="4" t="inlineStr">
        <is>
          <t>PA</t>
        </is>
      </c>
    </row>
    <row r="29">
      <c r="A29" s="4" t="inlineStr">
        <is>
          <t>Entity Address, Postal Zip Code</t>
        </is>
      </c>
      <c r="B29" s="4" t="inlineStr">
        <is>
          <t>19104</t>
        </is>
      </c>
    </row>
    <row r="30">
      <c r="A30" s="4" t="inlineStr">
        <is>
          <t>City Area Code</t>
        </is>
      </c>
      <c r="B30" s="4" t="inlineStr">
        <is>
          <t>(215)</t>
        </is>
      </c>
    </row>
    <row r="31">
      <c r="A31" s="4" t="inlineStr">
        <is>
          <t>Local Phone Number</t>
        </is>
      </c>
      <c r="B31" s="4" t="inlineStr">
        <is>
          <t>701-9555</t>
        </is>
      </c>
    </row>
    <row r="32">
      <c r="A32" s="4" t="inlineStr">
        <is>
          <t>Title of 12(b) Security</t>
        </is>
      </c>
      <c r="B32" s="4" t="inlineStr">
        <is>
          <t>Class A ordinary shares,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Class A ordinary shares</t>
        </is>
      </c>
    </row>
    <row r="36">
      <c r="A36" s="3" t="inlineStr">
        <is>
          <t>Document Information Line Items</t>
        </is>
      </c>
    </row>
    <row r="37">
      <c r="A37" s="4" t="inlineStr">
        <is>
          <t>Entity Common Stock, Shares Outstanding</t>
        </is>
      </c>
      <c r="C37" s="5" t="n">
        <v>87067760</v>
      </c>
    </row>
    <row r="38">
      <c r="A38" s="4" t="inlineStr">
        <is>
          <t>Class B ordinary shares</t>
        </is>
      </c>
    </row>
    <row r="39">
      <c r="A39" s="3" t="inlineStr">
        <is>
          <t>Document Information Line Items</t>
        </is>
      </c>
    </row>
    <row r="40">
      <c r="A40" s="4" t="inlineStr">
        <is>
          <t>Entity Common Stock, Shares Outstanding</t>
        </is>
      </c>
      <c r="C40" s="5" t="n">
        <v>217669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5, 2021, as well as the Company’s Current Report on Form 8-K, as filed with the
SEC on March 12, 2021 and revised in accordance with Note 2 above, and the Company’s Quarterly Report on Form 10-Q, as filed with
the SEC on June 10, 2021. The interim results for the three months ended September 30, 2021 and for the period from January 18, 2021
(inception) through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Marketable
Securitie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At September 30, 2021, the assets held in the Trust Account were held
in money market funds which are invested primarily in U.S. Treasury Securities. Offering
Costs Offering costs consisted of legal, accounting and
other expenses incurred through the closing date of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amounting to $45,855,782 were charged to temporary equity.
Offering costs amounting to $1,625,720 were allocated to the warrant liabilities and were expensed to the condensed statements of operation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ccounting Standards Codification (“ASC”) Topic 480 “Distinguishing Liabilities from Equity” (“ASC 480”)
and FASB ASC Topic 815, “Derivatives and Hedging” (“ASC 815”). The Company accounts for the Public Warrants and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for both the Public and Private Placement Warrants. The determination of the fair
value of the warrant liability may be subject to change as more current information becomes available and accordingly the actual results
could differ significantly.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85,147,760 Class A ordinary shares subject to possible redemption are presented as temporary
equity, outside of the shareholders’ equity section of the Company’s condensed balance sheet. Under ASC 480-10-S99, the Company has elected
to recognize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 are reconciled in the following table:
Gross
proceeds $ 851,477,600
Less:
Proceeds
allocated to Public Warrants $ (29,163,108 )
Class
A ordinary shares issuance costs $ (45,855,782 )
Plus:
Accretion
of carrying value to redemption value $ 75,018,890
Class
A ordinary shares subject to possible redemption $ 851,477,600 Income
Taxes The
Company accounts for income taxes under ASC Topic 740, “Income Taxes,” which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1,766,940
Class A ordinary shares in the aggregate. As of September 30, 2021, the Company did not have any other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Ended For
the Period from
Class
A Class B Class
A Class B
Basic
and diluted net income per ordinary share
Numerator:
Allocation
of net income, as adjusted $ 4,700,775 $ 1,175,194 $ 3,784,249 $ 1,140,508
Denominator:
Basic
and diluted weighted average shares outstanding 87,067,760 21,766,940 70,337,092 21,187,296
Basic
and diluted net income per ordinary share $ 0.05 $ 0.05 $ 0.05 $ 0.05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 except for the Warrants (see Note 10).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adopted ASU 2020-06 on January 18, 2021 (inception). The adoption of ASU 2020-06
did not have an impact on the Company’s condensed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 [Abstract]</t>
        </is>
      </c>
    </row>
    <row r="4">
      <c r="A4" s="4" t="inlineStr">
        <is>
          <t>INITIAL PUBLIC OFFERING</t>
        </is>
      </c>
      <c r="B4" s="4" t="inlineStr">
        <is>
          <t>NOTE
4. INITIAL PUBLIC OFFERING Pursuant
to the Initial Public Offering, the Company sold 85,147,760 Units, which includes 5,147,760 Units exercised pursuant to the over-allotment
option, at a price of $10.00 per Unit. Each Unit consists of one Class A ordinary share and one-fourth of one redeemable warrant
(“Public Warrant”). Each whole Public Warrant entitles the holder to purchase one Class A ordinary share at a price
of $11.50 per share, subject to adjustment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8 Months Ended</t>
        </is>
      </c>
    </row>
    <row r="2">
      <c r="B2" s="2" t="inlineStr">
        <is>
          <t>Sep. 30, 2021</t>
        </is>
      </c>
    </row>
    <row r="3">
      <c r="A3" s="3" t="inlineStr">
        <is>
          <t>Private Placement Disclosure [Abstract]</t>
        </is>
      </c>
    </row>
    <row r="4">
      <c r="A4" s="4" t="inlineStr">
        <is>
          <t>PRIVATE PLACEMENT</t>
        </is>
      </c>
      <c r="B4" s="4" t="inlineStr">
        <is>
          <t>NOTE
5. PRIVATE PLACEMENT Simultaneously
with the closing of the Initial Public Offering, FTAC Hera Sponsor, LLC and Millennium purchased in a private placement an aggregate
of 1,920,000 Placement Units at a price of $10.00 per Placement Unit, for an aggregate purchase price of $19,200,000. Each Placement
Unit consists of one Placement Share and one-fourth of one redeemable warrant (“Placement Warrant”). Each whole Placement
Warrant is exercisable to purchase one Class A ordinary share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In
January 2021, the Sponsor paid $25,000 to cover certain of the Company’s operating and formation costs in exchange for 22,012,500
Class B ordinary shares (the “Founder Shares”). On March 3, 2021, the Company effected a share capitalization pursuant
to which it issued an additional 1,467,500 Founder Shares, resulting in an aggregate of 23,480,000 Founder Shares outstanding. Additionally,
upon consummation of the Business Combination, the Sponsor will transfer 3,840,000 Founder Shares to Millennium for the same price originally
paid for such shares. The Founder Shares included up to 3,000,000 shares subject to forfeiture to the extent that the underwriters’
over-allotment option was not exercised in full or in part (see Note 9), so that the number of Founder Shares will represent 20% of the
aggregate Founder Shares, Placement Shares and issued and outstanding Public Shares after the Initial Public Offering. As a result of
the underwriters’ election to partially exercise their over-allotment option on March 9, 2021, a total of 1,286,940 shares are
no longer subject to forfeiture and 1,713,060 shares were forfeited as the underwriters did not exercise their option in full. The
Insiders and Millennium have agreed, subject to limited exceptions, not to transfer, assign or sell any of its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s shareholders
having the right to exchange their ordinary shares for cash, securities or other property. Administrative
Services Agreement The
Company has agreed, commencing on March 4, 2021, through the earlier of the Company’s consummation of a Business Combination or
its liquidation, to pay an affiliate of the Sponsor a total of $25,000 per month for office space, administrative and shared personnel
support services. On June 9, 2021, the administrative services agreement was amended and restated to increase the monthly charge from
$25,000 to $40,000. For the three months ended September 30, 2021 and for the period from January 18, 2021 (inception) through September
30, 2021, the Company incurred and paid $120,000 and $220,000, respectively, in fees for these services. Promissory
Note — Related Party On
January 22, 2021, the Company issued an unsecured promissory note (the “Promissory Note”) to FTAC Hera Sponsor, LLC, pursuant
to which the Company could borrow up to an aggregate of up to $300,000. The Promissory Note was non-interest bearing and payable on the
earlier of June 30, 2021 or the completion of the Initial Public Offering. The outstanding balance under the Promissory Note of $244,123
was repaid at the closing of the Initial Public Offering on March 8, 2021.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2,000,000 of such Working Capital Loans may be convertible into units of the post-Business Combination entity at a
price of $10.00 per unit. The units would be identical to the Placement Units. As of September 30, 2021,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March 3, 2021, the holders of the Founder Shares, Placement Units (including securities
contained therein) and warrants that may be issued upon conversion of Working Capital Loans (and any Class A ordinary shares issuable
upon the exercise of the Placement Warrants and warrants that may be issued upon conversion of Working Capital Loans) are entitled to
registration rights to require the Company to register a sale of any securities held by them (in the case of the Founder Shares, only
after conversion to the Class A ordinary shares). The holders of a majority of these securities are entitled to make up to three
demands, excluding short form demands, that the Company register such securities for sale under the Securities Act. In addition, these
holders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Initial Public Offering to purchase up to 12,000,000 additional
Units to cover over-allotments, if any, at the Initial Public Offering price less the underwriting discounts and commissions. On March
9, 2021, the underwriters elected to partially exercise their over-allotment option to purchase an additional 5,147,760 Units and forfeited
their option to purchase an additional 6,852,240 Units. The
underwriters are entitled to a deferred fee of (i) $0.35 per Unit on the initial 80,000,000 Units sold in the Initial Public Offering,
or $28,000,000 in the aggregate, and (ii) $0.55 per Unit sold pursuant to the over-allotment option, or $2,831,268.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8 Months Ended</t>
        </is>
      </c>
    </row>
    <row r="2">
      <c r="B2" s="2" t="inlineStr">
        <is>
          <t>Sep. 30, 2021</t>
        </is>
      </c>
    </row>
    <row r="3">
      <c r="A3" s="3" t="inlineStr">
        <is>
          <t>Stockholders' Equity Note [Abstract]</t>
        </is>
      </c>
    </row>
    <row r="4">
      <c r="A4" s="4" t="inlineStr">
        <is>
          <t>SHAREHOLDERS’ EQUITY</t>
        </is>
      </c>
      <c r="B4" s="4" t="inlineStr">
        <is>
          <t>NOTE
8. SHAREHOLDERS’ EQUITY Preference
Shares Class A
Ordinary Shares Class B
Ordinary Shares Holders
of Class B ordinary shares will vote on the appointment of directors prior to the consumma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all ordinary shares outstanding upon the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y private placement-equivalent shares and warrants underlying uni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8 Months Ended</t>
        </is>
      </c>
    </row>
    <row r="2">
      <c r="B2" s="2" t="inlineStr">
        <is>
          <t>Sep. 30, 2021</t>
        </is>
      </c>
    </row>
    <row r="3">
      <c r="A3" s="3" t="inlineStr">
        <is>
          <t>Derivative Instruments and Hedging Activities Disclosure [Abstract]</t>
        </is>
      </c>
    </row>
    <row r="4">
      <c r="A4" s="4" t="inlineStr">
        <is>
          <t>WARRANT LIABILITIES</t>
        </is>
      </c>
      <c r="B4" s="4" t="inlineStr">
        <is>
          <t>NOTE
9. WARRANT LIABILITIES As
of September 30, 2021, there were 21,286,94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 if,
and only if, the Placement Warrants are also concurrently called for redemption on the same terms as the outstanding Public
Warrants, as described above; and ● if, and only if, there is an effective registration statement covering the issuance of Class A ordinary shares issuable upon exercise of the warrants and a current prospectus relating thereto available throughout the 30-day period after written notice of redemption is given.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n the case of any such issuance to
the Insiders or their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t
September 30, 2021, there were 480,000 Placement Warrants outstanding. The Placement Warrants are identical to the Public Warrants underlying
the Units sold in the Initial Public Offering, except that the Placement Warrants and the Class A ordinary shares issuable upon
the exercise of the Placement Warrants are not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subject to certain limited exception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September 30, 2021, assets held in the Trust Account were comprised of $851,525,634 in money market funds which are invested primarily
in U.S. Treasury Securities. Through September 30, 2021, the Company has not withdrawn any interest earned on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2021
Assets:
Marketable
securities held in Trust Account – U.S. Treasury Securities Money Market Fund 1 $ 851,525,634
Liabilities:
Warrant
Liabilities – Public Warrants 1 $ 21,925,548
Warrant
Liabilities – Placement Warrants 2 $ 494,400 The Warrants are accounted for as liabilities in accordance
with ASC 815-40 and are presented within warrant liabilities in the accompanying condensed balance sheet. The warrant liabilities are
measured at fair value at issuance and on a recurring basis, with changes in fair value presented within change in fair value of warrant
liabilities in the condensed statements of operations. As of March 8, 2021, the Public Warrants and the Placement
Warrants were valued using a binomial lattice model, which is considered to be a Level 3 fair value measurement. The models’ primary
unobservable input utilized in determining the fair value of the Warrants is the expected volatility of the ordinary shares. The expected
volatility as of March 8,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HERAW. As of September 30, 2021,
the Public Warrant closing price was used as the fair value of the Public Warrants. As the transfer of Placement Warrants to anyone outside
of a small group of individuals who are permitted transferees would result in the Placement Warrants having substantially the same terms
as the Public Warrants, the Company determined that the fair value of each Private Placement Warrant is equivalent to that of each Public
Warrant. As such, the Private Placement Warrants are classified as Level 2. The
following table presents the changes in the fair value of the level 3 warrant liabilities:
Placement Public Warrant
Fair value as of January 18, 2021 (inception) $ — $ — $ —
Initial measurement on March 8, 2021 657,600 29,163,108 29,820,708
Change in fair value (9,600 ) (425,739 ) (435,339 )
Fair value as of March 31, 2021 648,000 28,737,369 29,385,369
Change in fair value (14,400 ) (638,608 ) (653,008 )
Transfers to Level 1 — (28,098,761 ) (28,098,761 )
Transfers to Level 2 (633,600 ) — (633,600 )
Fair value as of September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for the period
from January 18, 2021 (inception) through September 30, 2021 was $28,098,761. The estimated fair value of the Placement Warrants
transferred from a Level 3 measurement to a Level 2 fair value measurement for the period from January 18, 2021 (inception) through September
30, 2021 was $633,6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5, 2021, as well as the Company’s Current Report on Form 8-K, as filed with the
SEC on March 12, 2021 and revised in accordance with Note 2 above, and the Company’s Quarterly Report on Form 10-Q, as filed with
the SEC on June 10, 2021. The interim results for the three months ended September 30, 2021 and for the period from January 18, 2021
(inception) through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Marketable Securities Held in Trust Account</t>
        </is>
      </c>
      <c r="B8" s="4" t="inlineStr">
        <is>
          <t xml:space="preserve">Marketable
Securitie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At September 30, 2021, the assets held in the Trust Account were held
in money market funds which are invested primarily in U.S. Treasury Securities. </t>
        </is>
      </c>
    </row>
    <row r="9">
      <c r="A9" s="4" t="inlineStr">
        <is>
          <t>Offering Costs</t>
        </is>
      </c>
      <c r="B9" s="4" t="inlineStr">
        <is>
          <t>Offering
Costs Offering costs consisted of legal, accounting and
other expenses incurred through the closing date of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amounting to $45,855,782 were charged to temporary equity.
Offering costs amounting to $1,625,720 were allocated to the warrant liabilities and were expensed to the condensed statements of operations.</t>
        </is>
      </c>
    </row>
    <row r="10">
      <c r="A10" s="4" t="inlineStr">
        <is>
          <t>Warrant Liabilities</t>
        </is>
      </c>
      <c r="B10"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ccounting Standards Codification (“ASC”) Topic 480 “Distinguishing Liabilities from Equity” (“ASC 480”)
and FASB ASC Topic 815, “Derivatives and Hedging” (“ASC 815”). The Company accounts for the Public Warrants and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for both the Public and Private Placement Warrants. The determination of the fair
value of the warrant liability may be subject to change as more current information becomes available and accordingly the actual results
could differ significantly.</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85,147,760 Class A ordinary shares subject to possible redemption are presented as temporary
equity, outside of the shareholders’ equity section of the Company’s condensed balance sheet. Under ASC 480-10-S99, the Company has elected
to recognize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 are reconciled in the following table:
Gross
proceeds $ 851,477,600
Less:
Proceeds
allocated to Public Warrants $ (29,163,108 )
Class
A ordinary shares issuance costs $ (45,855,782 )
Plus:
Accretion
of carrying value to redemption value $ 75,018,890
Class
A ordinary shares subject to possible redemption $ 851,477,600 </t>
        </is>
      </c>
    </row>
    <row r="12">
      <c r="A12" s="4" t="inlineStr">
        <is>
          <t>Income Taxes</t>
        </is>
      </c>
      <c r="B12" s="4" t="inlineStr">
        <is>
          <t>Income
Taxes The
Company accounts for income taxes under ASC Topic 740, “Income Taxes,” which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3">
      <c r="A13" s="4" t="inlineStr">
        <is>
          <t>Net Income (Loss) Per Ordinary Share</t>
        </is>
      </c>
      <c r="B13"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1,766,940
Class A ordinary shares in the aggregate. As of September 30, 2021, the Company did not have any other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Ended For
the Period from
Class
A Class B Class
A Class B
Basic
and diluted net income per ordinary share
Numerator:
Allocation
of net income, as adjusted $ 4,700,775 $ 1,175,194 $ 3,784,249 $ 1,140,508
Denominator:
Basic
and diluted weighted average shares outstanding 87,067,760 21,766,940 70,337,092 21,187,296
Basic
and diluted net income per ordinary share $ 0.05 $ 0.05 $ 0.05 $ 0.05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 except for the Warrants (see Note 10).</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adopted ASU 2020-06 on January 18, 2021 (inception). The adoption of ASU 2020-06
did not have an impact on the Company’s condensed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3" t="inlineStr">
        <is>
          <t>Current assets</t>
        </is>
      </c>
    </row>
    <row r="3">
      <c r="A3" s="4" t="inlineStr">
        <is>
          <t>Cash</t>
        </is>
      </c>
      <c r="B3" s="6" t="n">
        <v>1346094</v>
      </c>
    </row>
    <row r="4">
      <c r="A4" s="4" t="inlineStr">
        <is>
          <t>Prepaid expenses</t>
        </is>
      </c>
      <c r="B4" s="5" t="n">
        <v>489266</v>
      </c>
    </row>
    <row r="5">
      <c r="A5" s="4" t="inlineStr">
        <is>
          <t>Total Current Assets</t>
        </is>
      </c>
      <c r="B5" s="5" t="n">
        <v>1835360</v>
      </c>
    </row>
    <row r="6">
      <c r="A6" s="4" t="inlineStr">
        <is>
          <t>Marketable securities held in Trust Account</t>
        </is>
      </c>
      <c r="B6" s="5" t="n">
        <v>851525634</v>
      </c>
    </row>
    <row r="7">
      <c r="A7" s="4" t="inlineStr">
        <is>
          <t>TOTAL ASSETS</t>
        </is>
      </c>
      <c r="B7" s="5" t="n">
        <v>853360994</v>
      </c>
    </row>
    <row r="8">
      <c r="A8" s="3" t="inlineStr">
        <is>
          <t>LIABILITIES AND SHAREHOLDERS’ DEFICIT</t>
        </is>
      </c>
    </row>
    <row r="9">
      <c r="A9" s="4" t="inlineStr">
        <is>
          <t>Current liabilities - accrued expenses</t>
        </is>
      </c>
      <c r="B9" s="5" t="n">
        <v>158911</v>
      </c>
    </row>
    <row r="10">
      <c r="A10" s="4" t="inlineStr">
        <is>
          <t>Warrant liabilities</t>
        </is>
      </c>
      <c r="B10" s="5" t="n">
        <v>22419948</v>
      </c>
    </row>
    <row r="11">
      <c r="A11" s="4" t="inlineStr">
        <is>
          <t>Deferred underwriting fee payable</t>
        </is>
      </c>
      <c r="B11" s="5" t="n">
        <v>30831268</v>
      </c>
    </row>
    <row r="12">
      <c r="A12" s="4" t="inlineStr">
        <is>
          <t>TOTAL LIABILITIES</t>
        </is>
      </c>
      <c r="B12" s="5" t="n">
        <v>53410127</v>
      </c>
    </row>
    <row r="13">
      <c r="A13" s="4" t="inlineStr">
        <is>
          <t>Commitments and Contingencies</t>
        </is>
      </c>
      <c r="B13" s="4" t="inlineStr">
        <is>
          <t xml:space="preserve"> </t>
        </is>
      </c>
    </row>
    <row r="14">
      <c r="A14" s="4" t="inlineStr">
        <is>
          <t>Class A ordinary shares subject to possible redemption, 85,147,760 shares at $10.00 per share redemption value</t>
        </is>
      </c>
      <c r="B14" s="5" t="n">
        <v>851477600</v>
      </c>
    </row>
    <row r="15">
      <c r="A15" s="3" t="inlineStr">
        <is>
          <t>Shareholders’ Deficit</t>
        </is>
      </c>
    </row>
    <row r="16">
      <c r="A16" s="4" t="inlineStr">
        <is>
          <t>Preference shares, $0.0001 par value; 5,000,000 shares authorized; none issued or outstanding</t>
        </is>
      </c>
      <c r="B16" s="4" t="inlineStr">
        <is>
          <t xml:space="preserve"> </t>
        </is>
      </c>
    </row>
    <row r="17">
      <c r="A17" s="4" t="inlineStr">
        <is>
          <t>Class A ordinary shares, $0.0001 par value; 500,000,000 shares authorized; 1,920,000 shares issued and outstanding (excluding 85,147,760 shares subject to possible redemption)</t>
        </is>
      </c>
      <c r="B17" s="5" t="n">
        <v>192</v>
      </c>
    </row>
    <row r="18">
      <c r="A18" s="4" t="inlineStr">
        <is>
          <t>Class B ordinary shares, $0.0001 par value; 50,000,000 shares authorized; 21,766,940 shares issued and outstanding</t>
        </is>
      </c>
      <c r="B18" s="5" t="n">
        <v>2177</v>
      </c>
    </row>
    <row r="19">
      <c r="A19" s="4" t="inlineStr">
        <is>
          <t>Additional paid-in capital</t>
        </is>
      </c>
      <c r="B19" s="4" t="inlineStr">
        <is>
          <t xml:space="preserve"> </t>
        </is>
      </c>
    </row>
    <row r="20">
      <c r="A20" s="4" t="inlineStr">
        <is>
          <t>Accumulated deficit</t>
        </is>
      </c>
      <c r="B20" s="5" t="n">
        <v>-51529102</v>
      </c>
    </row>
    <row r="21">
      <c r="A21" s="4" t="inlineStr">
        <is>
          <t>Total Shareholders’ Deficit</t>
        </is>
      </c>
      <c r="B21" s="5" t="n">
        <v>-51526733</v>
      </c>
    </row>
    <row r="22">
      <c r="A22" s="4" t="inlineStr">
        <is>
          <t>TOTAL LIABILITIES AND SHAREHOLDERS’ DEFICIT</t>
        </is>
      </c>
      <c r="B22" s="6" t="n">
        <v>853360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8 Months Ended</t>
        </is>
      </c>
    </row>
    <row r="2">
      <c r="B2" s="2" t="inlineStr">
        <is>
          <t>Sep. 30, 2021</t>
        </is>
      </c>
    </row>
    <row r="3">
      <c r="A3" s="3" t="inlineStr">
        <is>
          <t>Condensed Financial Information Disclosure [Abstract]</t>
        </is>
      </c>
    </row>
    <row r="4">
      <c r="A4" s="4" t="inlineStr">
        <is>
          <t>Schedule of revision on the Company’s financial statements</t>
        </is>
      </c>
      <c r="B4" s="4" t="inlineStr">
        <is>
          <t xml:space="preserve">Balance Sheet as of March 8, 2021 (audited) As Adjustment As Restated
Class A ordinary shares subject to possible redemption $ 741,512,010 $ 58,487,990 $ 800,000,000
Class A ordinary shares $ 777 $ (585 ) $ 192
Additional paid-in capital $ 6,530,780 $ (6,530,780 ) $ —
Accumulated deficit $ (1,533,899 ) $ (51,956,625 ) $ (53,490,524 )
Total Shareholders’ Equity (Deficit) $ 5,000,006 $ (58,487,990 ) $ (53,487,984 )
Number of shares subject to redemption 74,151,201 5,848,799 80,000,000
Balance Sheet as of March 31, 2021 (unaudited) As Adjustment As Restated
Class A ordinary shares subject to possible redemption $ 788,642,420 $ 62,835,180 $ 851,477,600
Class A ordinary shares $ 820 $ (628 ) $ 192
Additional paid-in capital $ 6,380,693 $ (6,380,693 ) $ —
Accumulated deficit $ (1,383,684 ) $ (56,453,859 ) $ (57,837,543 )
Total Shareholders’ Equity (Deficit) $ 5,000,006 $ (62,835,180 ) $ (57,835,174 )
Number of shares subject to redemption 78,864,242 6,283,518 85,147,760
Balance Sheet as of June 30, 2021 (unaudited) As Adjustment As Restated
Class A ordinary shares subject to possible redemption $ 789,074,890 $ 62,402,710 $ 851,477,600
Class A ordinary shares $ 816 $ (624 ) $ 192
Additional paid-in capital $ 5,948,227 $ (5,948,227 ) $ —
Accumulated deficit $ (951,212 ) $ (56,453,859 ) $ (57,405,071 )
Total Shareholders’ Equity (Deficit) $ 5,000,008 $ (62,402,710 ) $ (57,402,702 )
Number of shares subject to redemption 78,907,489 6,240,271 85,147,760 </t>
        </is>
      </c>
    </row>
    <row r="5">
      <c r="A5" s="4" t="inlineStr">
        <is>
          <t>Schedule of statement of operations</t>
        </is>
      </c>
      <c r="B5" s="4" t="inlineStr">
        <is>
          <t xml:space="preserve">Statement of Operations for the Three Months Ended March 31, 2021 (unaudited) As Adjustment As Restated
Weighted average shares outstanding, Class A ordinary shares 84,933,270 (56,308,253 ) 28,625,017
Basic and diluted earnings per share, Class A ordinary shares $ — $ (0.02 ) $ (0.02 )
Weighted average shares outstanding, Class B ordinary shares 21,545,775 (1,764,863 ) 19,780,912
Basic and diluted earnings per share, Class B ordinary shares $ (0.06 ) $ 0.04 $ (0.02 )
Statement of Operations for the Three Months Ended June 30, 2021 (unaudited) As Adjustment As Restated
Weighted average shares outstanding, Class A ordinary shares 85,147,760 1,920,000 87,067,760
Basic and diluted earnings per share, Class A ordinary shares $ — $ — $ 0.00
Weighted average shares outstanding, Class B ordinary shares 23,686,940 (1,920,000 ) 21,766,940
Basic and diluted earnings per share, Class B ordinary shares $ 0.02 $ (0.02 ) $ 0.00
Statement of Operations for the Six Months Ended June 30, 2021 (unaudited) As Adjustment As Restated
Weighted average shares outstanding, Class A ordinary shares 85,102,604 (24,208,588 ) 60,894,016
Basic and diluted earnings per share, Class A ordinary shares $ — $ (0.01 ) $ (0.01 )
Weighted average shares outstanding, Class B ordinary shares 22,771,222 (1,368,510 ) 21,402,712
Basic and diluted earnings per share, Class B ordinary shares $ (0.04 ) $ 0.03 $ (0.01 )
Statement of Cash Flows for the Three Months Ended March 31, 2021 (unaudited) As Adjustment As Restated
Non-Cash investing and financing activities:
Initial classification of Class A ordinary shares subject to possible redemption $ 741,512,010 $ (741,512,010 ) $ —
Change in value of Class A ordinary shares subject to possible redemption $ 47,130,410 $ (47,130,410 ) $ —
Statement of Cash Flows for the Six Months Ended June 30, 2021 (unaudited) As Adjustment As Restated
Non-Cash investing and financing activities:
Initial classification of Class A ordinary shares subject to possible redemption $ 788,395,230 $ (788,395,230 ) $ —
Change in value of Class A ordinary shares subject to possible redemption $ 679,660 $ (679,66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Accounting Policies [Abstract]</t>
        </is>
      </c>
    </row>
    <row r="4">
      <c r="A4" s="4" t="inlineStr">
        <is>
          <t>Schedule of class A ordinary shares reflected in the condensed balance sheet</t>
        </is>
      </c>
      <c r="B4" s="4" t="inlineStr">
        <is>
          <t xml:space="preserve">Gross
proceeds $ 851,477,600
Less:
Proceeds
allocated to Public Warrants $ (29,163,108 )
Class
A ordinary shares issuance costs $ (45,855,782 )
Plus:
Accretion
of carrying value to redemption value $ 75,018,890
Class
A ordinary shares subject to possible redemption $ 851,477,600 </t>
        </is>
      </c>
    </row>
    <row r="5">
      <c r="A5" s="4" t="inlineStr">
        <is>
          <t>Schedule of basic and diluted net income (loss) per ordinary share</t>
        </is>
      </c>
      <c r="B5" s="4" t="inlineStr">
        <is>
          <t xml:space="preserve">Three
Months Ended For
the Period from
Class
A Class B Class
A Class B
Basic
and diluted net income per ordinary share
Numerator:
Allocation
of net income, as adjusted $ 4,700,775 $ 1,175,194 $ 3,784,249 $ 1,140,508
Denominator:
Basic
and diluted weighted average shares outstanding 87,067,760 21,766,940 70,337,092 21,187,296
Basic
and diluted net income per ordinary share $ 0.05 $ 0.05 $ 0.05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Disclosures [Abstract]</t>
        </is>
      </c>
    </row>
    <row r="4">
      <c r="A4" s="4" t="inlineStr">
        <is>
          <t>Schedule of assets and liabilities that are measured at fair value on a recurring basis</t>
        </is>
      </c>
      <c r="B4" s="4" t="inlineStr">
        <is>
          <t xml:space="preserve">Description Level September
30, 2021
Assets:
Marketable
securities held in Trust Account – U.S. Treasury Securities Money Market Fund 1 $ 851,525,634
Liabilities:
Warrant
Liabilities – Public Warrants 1 $ 21,925,548
Warrant
Liabilities – Placement Warrants 2 $ 494,400 </t>
        </is>
      </c>
    </row>
    <row r="5">
      <c r="A5" s="4" t="inlineStr">
        <is>
          <t>Schedule of changes in the fair value of the level 3 warrant liabilities</t>
        </is>
      </c>
      <c r="B5" s="4" t="inlineStr">
        <is>
          <t xml:space="preserve">Placement Public Warrant
Fair value as of January 18, 2021 (inception) $ — $ — $ —
Initial measurement on March 8, 2021 657,600 29,163,108 29,820,708
Change in fair value (9,600 ) (425,739 ) (435,339 )
Fair value as of March 31, 2021 648,000 28,737,369 29,385,369
Change in fair value (14,400 ) (638,608 ) (653,008 )
Transfers to Level 1 — (28,098,761 ) (28,098,761 )
Transfers to Level 2 (633,600 ) — (633,600 )
Fair value as of September 30, 202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Mar. 09, 2021</t>
        </is>
      </c>
      <c r="C1" s="2" t="inlineStr">
        <is>
          <t>Mar. 08, 2021</t>
        </is>
      </c>
      <c r="D1" s="2" t="inlineStr">
        <is>
          <t>Sep. 30, 2021</t>
        </is>
      </c>
    </row>
    <row r="2">
      <c r="A2" s="3" t="inlineStr">
        <is>
          <t>Description of Organization and Business Operations (Details) [Line Items]</t>
        </is>
      </c>
    </row>
    <row r="3">
      <c r="A3" s="4" t="inlineStr">
        <is>
          <t>Sale of stock units (in Shares)</t>
        </is>
      </c>
      <c r="D3" s="5" t="n">
        <v>85147760</v>
      </c>
    </row>
    <row r="4">
      <c r="A4" s="4" t="inlineStr">
        <is>
          <t>Share price (in Dollars per share)</t>
        </is>
      </c>
      <c r="D4" s="6" t="n">
        <v>10</v>
      </c>
    </row>
    <row r="5">
      <c r="A5" s="4" t="inlineStr">
        <is>
          <t>Price per share (in Dollars per share)</t>
        </is>
      </c>
      <c r="D5" s="6" t="n">
        <v>10</v>
      </c>
    </row>
    <row r="6">
      <c r="A6" s="4" t="inlineStr">
        <is>
          <t>Business combination redeem, percentage</t>
        </is>
      </c>
      <c r="D6" s="4" t="inlineStr">
        <is>
          <t>100.00%</t>
        </is>
      </c>
    </row>
    <row r="7">
      <c r="A7" s="4" t="inlineStr">
        <is>
          <t>Interest to pay dissolution expenses</t>
        </is>
      </c>
      <c r="D7" s="6" t="n">
        <v>100000</v>
      </c>
    </row>
    <row r="8">
      <c r="A8" s="4" t="inlineStr">
        <is>
          <t>Share price (in Dollars per share)</t>
        </is>
      </c>
      <c r="D8" s="6" t="n">
        <v>10</v>
      </c>
    </row>
    <row r="9">
      <c r="A9" s="4" t="inlineStr">
        <is>
          <t>Public share per share (in Dollars per share)</t>
        </is>
      </c>
      <c r="D9" s="6" t="n">
        <v>10</v>
      </c>
    </row>
    <row r="10">
      <c r="A10" s="4" t="inlineStr">
        <is>
          <t>Initial Public Offering [Member]</t>
        </is>
      </c>
    </row>
    <row r="11">
      <c r="A11" s="3" t="inlineStr">
        <is>
          <t>Description of Organization and Business Operations (Details) [Line Items]</t>
        </is>
      </c>
    </row>
    <row r="12">
      <c r="A12" s="4" t="inlineStr">
        <is>
          <t>Sale of stock units (in Shares)</t>
        </is>
      </c>
      <c r="C12" s="5" t="n">
        <v>80000000</v>
      </c>
      <c r="D12" s="5" t="n">
        <v>800000000</v>
      </c>
    </row>
    <row r="13">
      <c r="A13" s="4" t="inlineStr">
        <is>
          <t>Share price (in Dollars per share)</t>
        </is>
      </c>
      <c r="C13" s="6" t="n">
        <v>10</v>
      </c>
    </row>
    <row r="14">
      <c r="A14" s="4" t="inlineStr">
        <is>
          <t>Gross proceeds</t>
        </is>
      </c>
      <c r="C14" s="6" t="n">
        <v>800000000</v>
      </c>
    </row>
    <row r="15">
      <c r="A15" s="4" t="inlineStr">
        <is>
          <t>Private Placement [Member]</t>
        </is>
      </c>
    </row>
    <row r="16">
      <c r="A16" s="3" t="inlineStr">
        <is>
          <t>Description of Organization and Business Operations (Details) [Line Items]</t>
        </is>
      </c>
    </row>
    <row r="17">
      <c r="A17" s="4" t="inlineStr">
        <is>
          <t>Sale of stock units (in Shares)</t>
        </is>
      </c>
      <c r="D17" s="5" t="n">
        <v>1920000</v>
      </c>
    </row>
    <row r="18">
      <c r="A18" s="4" t="inlineStr">
        <is>
          <t>Share price (in Dollars per share)</t>
        </is>
      </c>
      <c r="D18" s="6" t="n">
        <v>10</v>
      </c>
    </row>
    <row r="19">
      <c r="A19" s="4" t="inlineStr">
        <is>
          <t>Gross proceeds</t>
        </is>
      </c>
      <c r="D19" s="6" t="n">
        <v>19200000</v>
      </c>
    </row>
    <row r="20">
      <c r="A20" s="4" t="inlineStr">
        <is>
          <t>Over-Allotment Option [Member]</t>
        </is>
      </c>
    </row>
    <row r="21">
      <c r="A21" s="3" t="inlineStr">
        <is>
          <t>Description of Organization and Business Operations (Details) [Line Items]</t>
        </is>
      </c>
    </row>
    <row r="22">
      <c r="A22" s="4" t="inlineStr">
        <is>
          <t>Sale of stock units (in Shares)</t>
        </is>
      </c>
      <c r="B22" s="5" t="n">
        <v>5147760</v>
      </c>
      <c r="D22" s="5" t="n">
        <v>5147760</v>
      </c>
    </row>
    <row r="23">
      <c r="A23" s="4" t="inlineStr">
        <is>
          <t>Gross proceeds</t>
        </is>
      </c>
      <c r="B23" s="6" t="n">
        <v>51477600</v>
      </c>
    </row>
    <row r="24">
      <c r="A24" s="4" t="inlineStr">
        <is>
          <t>Deposited trust account</t>
        </is>
      </c>
      <c r="B24" s="5" t="n">
        <v>51477600</v>
      </c>
    </row>
    <row r="25">
      <c r="A25" s="4" t="inlineStr">
        <is>
          <t>Trust account balance</t>
        </is>
      </c>
      <c r="B25" s="6" t="n">
        <v>851477600</v>
      </c>
    </row>
    <row r="26">
      <c r="A26" s="4" t="inlineStr">
        <is>
          <t>Cash underwriting fees</t>
        </is>
      </c>
      <c r="D26" s="6" t="n">
        <v>16000000</v>
      </c>
    </row>
    <row r="27">
      <c r="A27" s="4" t="inlineStr">
        <is>
          <t>Deferred underwriting fees</t>
        </is>
      </c>
      <c r="D27" s="5" t="n">
        <v>30831268</v>
      </c>
    </row>
    <row r="28">
      <c r="A28" s="4" t="inlineStr">
        <is>
          <t>Other offering costs</t>
        </is>
      </c>
      <c r="D28" s="6" t="n">
        <v>650234</v>
      </c>
    </row>
    <row r="29">
      <c r="A29" s="4" t="inlineStr">
        <is>
          <t>Business Combination [Member]</t>
        </is>
      </c>
    </row>
    <row r="30">
      <c r="A30" s="3" t="inlineStr">
        <is>
          <t>Description of Organization and Business Operations (Details) [Line Items]</t>
        </is>
      </c>
    </row>
    <row r="31">
      <c r="A31" s="4" t="inlineStr">
        <is>
          <t>Business combination, description</t>
        </is>
      </c>
      <c r="D31" s="4" t="inlineStr">
        <is>
          <t xml:space="preserve">Following
the closing of the Initial Public Offering on March 8, 2021, an amount of $800,0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which invest only in direct U.S. government
treasury obligations, until the earlier of: (i) the completion of a Business Combination; (ii) the redemption of any Public
Shares properly tendered in connection with a shareholder vote to amend the Company’s Amended and Restated Memorandum and Articles
of Association (A) to modify the substance or timing of the Company’s obligation to redeem 100% of its Public Shares if it
does not complete a Business Combination within 24 months from the closing of the Initial Public Offering or (B) with respect to
any other provision relating to shareholders’ rights or pre-initial Business Combination activity and (iii) the distribution
of the Trust Account, as described below, except that interest earned on the Trust Account can be released to pay the Company’s
tax obligations, if the Company is unable to complete an initial Business Combination within 24 months from the closing of the Initial
Public Offering or upon any earlier liquidation of the Company. </t>
        </is>
      </c>
    </row>
    <row r="32">
      <c r="A32" s="4" t="inlineStr">
        <is>
          <t>Business combinations fair market value</t>
        </is>
      </c>
      <c r="D32" s="4" t="inlineStr">
        <is>
          <t>80.00%</t>
        </is>
      </c>
    </row>
    <row r="33">
      <c r="A33" s="4" t="inlineStr">
        <is>
          <t>Percentage of outstanding voting securities</t>
        </is>
      </c>
      <c r="D33" s="4" t="inlineStr">
        <is>
          <t>50.00%</t>
        </is>
      </c>
    </row>
    <row r="34">
      <c r="A34" s="4" t="inlineStr">
        <is>
          <t>Business combination net tangible assets</t>
        </is>
      </c>
      <c r="D34" s="6" t="n">
        <v>5000001</v>
      </c>
    </row>
    <row r="35">
      <c r="A35" s="4" t="inlineStr">
        <is>
          <t>Public shares, without the prior consent</t>
        </is>
      </c>
      <c r="D35" s="4" t="inlineStr">
        <is>
          <t>15.00%</t>
        </is>
      </c>
    </row>
    <row r="36">
      <c r="A36" s="4" t="inlineStr">
        <is>
          <t>Business Combination [Member] | Over-Allotment Option [Member]</t>
        </is>
      </c>
    </row>
    <row r="37">
      <c r="A37" s="3" t="inlineStr">
        <is>
          <t>Description of Organization and Business Operations (Details) [Line Items]</t>
        </is>
      </c>
    </row>
    <row r="38">
      <c r="A38" s="4" t="inlineStr">
        <is>
          <t>Transaction costs</t>
        </is>
      </c>
      <c r="D38" s="6" t="n">
        <v>474815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Restatement of Previously Issued Financial Statements (Details)</t>
        </is>
      </c>
      <c r="B1" s="2" t="inlineStr">
        <is>
          <t>8 Months Ended</t>
        </is>
      </c>
    </row>
    <row r="2">
      <c r="B2" s="2" t="inlineStr">
        <is>
          <t>Sep. 30, 2021USD ($)$ / shares</t>
        </is>
      </c>
    </row>
    <row r="3">
      <c r="A3" s="3" t="inlineStr">
        <is>
          <t>Condensed Financial Information Disclosure [Abstract]</t>
        </is>
      </c>
    </row>
    <row r="4">
      <c r="A4" s="4" t="inlineStr">
        <is>
          <t>Redemption value per share | $ / shares</t>
        </is>
      </c>
      <c r="B4" s="6" t="n">
        <v>10</v>
      </c>
    </row>
    <row r="5">
      <c r="A5" s="4" t="inlineStr">
        <is>
          <t>Net tangible assets | $</t>
        </is>
      </c>
      <c r="B5" s="6" t="n">
        <v>5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revision on the Company’s financial statements - USD ($)</t>
        </is>
      </c>
      <c r="B1" s="2" t="inlineStr">
        <is>
          <t>Jun. 30, 2021</t>
        </is>
      </c>
      <c r="C1" s="2" t="inlineStr">
        <is>
          <t>Mar. 31, 2021</t>
        </is>
      </c>
      <c r="D1" s="2" t="inlineStr">
        <is>
          <t>Mar. 08, 2021</t>
        </is>
      </c>
    </row>
    <row r="2">
      <c r="A2" s="4" t="inlineStr">
        <is>
          <t>As Previously Reported [Member]</t>
        </is>
      </c>
    </row>
    <row r="3">
      <c r="A3" s="3" t="inlineStr">
        <is>
          <t>Condensed Financial Statements, Captions [Line Items]</t>
        </is>
      </c>
    </row>
    <row r="4">
      <c r="A4" s="4" t="inlineStr">
        <is>
          <t>Class A ordinary shares subject to possible redemption</t>
        </is>
      </c>
      <c r="B4" s="6" t="n">
        <v>789074890</v>
      </c>
      <c r="C4" s="6" t="n">
        <v>788642420</v>
      </c>
      <c r="D4" s="6" t="n">
        <v>741512010</v>
      </c>
    </row>
    <row r="5">
      <c r="A5" s="4" t="inlineStr">
        <is>
          <t>Class A ordinary shares</t>
        </is>
      </c>
      <c r="B5" s="5" t="n">
        <v>816</v>
      </c>
      <c r="C5" s="5" t="n">
        <v>820</v>
      </c>
      <c r="D5" s="5" t="n">
        <v>777</v>
      </c>
    </row>
    <row r="6">
      <c r="A6" s="4" t="inlineStr">
        <is>
          <t>Additional paid-in capital</t>
        </is>
      </c>
      <c r="B6" s="5" t="n">
        <v>5948227</v>
      </c>
      <c r="C6" s="5" t="n">
        <v>6380693</v>
      </c>
      <c r="D6" s="5" t="n">
        <v>6530780</v>
      </c>
    </row>
    <row r="7">
      <c r="A7" s="4" t="inlineStr">
        <is>
          <t>Accumulated deficit</t>
        </is>
      </c>
      <c r="B7" s="5" t="n">
        <v>-951212</v>
      </c>
      <c r="C7" s="5" t="n">
        <v>-1383684</v>
      </c>
      <c r="D7" s="5" t="n">
        <v>-1533899</v>
      </c>
    </row>
    <row r="8">
      <c r="A8" s="4" t="inlineStr">
        <is>
          <t>Total Shareholders’ Equity (Deficit)</t>
        </is>
      </c>
      <c r="B8" s="6" t="n">
        <v>5000008</v>
      </c>
      <c r="C8" s="6" t="n">
        <v>5000006</v>
      </c>
      <c r="D8" s="6" t="n">
        <v>5000006</v>
      </c>
    </row>
    <row r="9">
      <c r="A9" s="4" t="inlineStr">
        <is>
          <t>Number of shares subject to redemption (in Shares)</t>
        </is>
      </c>
      <c r="B9" s="5" t="n">
        <v>78907489</v>
      </c>
      <c r="C9" s="5" t="n">
        <v>78864242</v>
      </c>
      <c r="D9" s="5" t="n">
        <v>74151201</v>
      </c>
    </row>
    <row r="10">
      <c r="A10" s="4" t="inlineStr">
        <is>
          <t>Adjustment [Member]</t>
        </is>
      </c>
    </row>
    <row r="11">
      <c r="A11" s="3" t="inlineStr">
        <is>
          <t>Condensed Financial Statements, Captions [Line Items]</t>
        </is>
      </c>
    </row>
    <row r="12">
      <c r="A12" s="4" t="inlineStr">
        <is>
          <t>Class A ordinary shares subject to possible redemption</t>
        </is>
      </c>
      <c r="B12" s="6" t="n">
        <v>62402710</v>
      </c>
      <c r="C12" s="6" t="n">
        <v>62835180</v>
      </c>
      <c r="D12" s="6" t="n">
        <v>58487990</v>
      </c>
    </row>
    <row r="13">
      <c r="A13" s="4" t="inlineStr">
        <is>
          <t>Class A ordinary shares</t>
        </is>
      </c>
      <c r="B13" s="5" t="n">
        <v>-624</v>
      </c>
      <c r="C13" s="5" t="n">
        <v>-628</v>
      </c>
      <c r="D13" s="5" t="n">
        <v>-585</v>
      </c>
    </row>
    <row r="14">
      <c r="A14" s="4" t="inlineStr">
        <is>
          <t>Additional paid-in capital</t>
        </is>
      </c>
      <c r="B14" s="5" t="n">
        <v>-5948227</v>
      </c>
      <c r="C14" s="5" t="n">
        <v>-6380693</v>
      </c>
      <c r="D14" s="5" t="n">
        <v>-6530780</v>
      </c>
    </row>
    <row r="15">
      <c r="A15" s="4" t="inlineStr">
        <is>
          <t>Accumulated deficit</t>
        </is>
      </c>
      <c r="B15" s="5" t="n">
        <v>-56453859</v>
      </c>
      <c r="C15" s="5" t="n">
        <v>-56453859</v>
      </c>
      <c r="D15" s="5" t="n">
        <v>-51956625</v>
      </c>
    </row>
    <row r="16">
      <c r="A16" s="4" t="inlineStr">
        <is>
          <t>Total Shareholders’ Equity (Deficit)</t>
        </is>
      </c>
      <c r="B16" s="6" t="n">
        <v>-62402710</v>
      </c>
      <c r="C16" s="6" t="n">
        <v>-62835180</v>
      </c>
      <c r="D16" s="6" t="n">
        <v>-58487990</v>
      </c>
    </row>
    <row r="17">
      <c r="A17" s="4" t="inlineStr">
        <is>
          <t>Number of shares subject to redemption (in Shares)</t>
        </is>
      </c>
      <c r="B17" s="5" t="n">
        <v>6240271</v>
      </c>
      <c r="C17" s="5" t="n">
        <v>6283518</v>
      </c>
      <c r="D17" s="5" t="n">
        <v>5848799</v>
      </c>
    </row>
    <row r="18">
      <c r="A18" s="4" t="inlineStr">
        <is>
          <t>As Restated [Member]</t>
        </is>
      </c>
    </row>
    <row r="19">
      <c r="A19" s="3" t="inlineStr">
        <is>
          <t>Condensed Financial Statements, Captions [Line Items]</t>
        </is>
      </c>
    </row>
    <row r="20">
      <c r="A20" s="4" t="inlineStr">
        <is>
          <t>Class A ordinary shares subject to possible redemption</t>
        </is>
      </c>
      <c r="B20" s="6" t="n">
        <v>851477600</v>
      </c>
      <c r="C20" s="6" t="n">
        <v>851477600</v>
      </c>
      <c r="D20" s="6" t="n">
        <v>800000000</v>
      </c>
    </row>
    <row r="21">
      <c r="A21" s="4" t="inlineStr">
        <is>
          <t>Class A ordinary shares</t>
        </is>
      </c>
      <c r="B21" s="5" t="n">
        <v>192</v>
      </c>
      <c r="C21" s="5" t="n">
        <v>192</v>
      </c>
      <c r="D21" s="5" t="n">
        <v>192</v>
      </c>
    </row>
    <row r="22">
      <c r="A22" s="4" t="inlineStr">
        <is>
          <t>Additional paid-in capital</t>
        </is>
      </c>
      <c r="B22" s="4" t="inlineStr">
        <is>
          <t xml:space="preserve"> </t>
        </is>
      </c>
      <c r="C22" s="4" t="inlineStr">
        <is>
          <t xml:space="preserve"> </t>
        </is>
      </c>
      <c r="D22" s="4" t="inlineStr">
        <is>
          <t xml:space="preserve"> </t>
        </is>
      </c>
    </row>
    <row r="23">
      <c r="A23" s="4" t="inlineStr">
        <is>
          <t>Accumulated deficit</t>
        </is>
      </c>
      <c r="B23" s="5" t="n">
        <v>-57405071</v>
      </c>
      <c r="C23" s="5" t="n">
        <v>-57837543</v>
      </c>
      <c r="D23" s="5" t="n">
        <v>-53490524</v>
      </c>
    </row>
    <row r="24">
      <c r="A24" s="4" t="inlineStr">
        <is>
          <t>Total Shareholders’ Equity (Deficit)</t>
        </is>
      </c>
      <c r="B24" s="6" t="n">
        <v>-57402702</v>
      </c>
      <c r="C24" s="6" t="n">
        <v>-57835174</v>
      </c>
      <c r="D24" s="6" t="n">
        <v>-53487984</v>
      </c>
    </row>
    <row r="25">
      <c r="A25" s="4" t="inlineStr">
        <is>
          <t>Number of shares subject to redemption (in Shares)</t>
        </is>
      </c>
      <c r="B25" s="5" t="n">
        <v>85147760</v>
      </c>
      <c r="C25" s="5" t="n">
        <v>85147760</v>
      </c>
      <c r="D25" s="5" t="n">
        <v>8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statement of operations - USD ($)</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t>
        </is>
      </c>
    </row>
    <row r="4">
      <c r="A4" s="3" t="inlineStr">
        <is>
          <t>Error Corrections and Prior Period Adjustments Restatement [Line Items]</t>
        </is>
      </c>
    </row>
    <row r="5">
      <c r="A5" s="4" t="inlineStr">
        <is>
          <t>Weighted average shares outstanding, Class A ordinary shares</t>
        </is>
      </c>
      <c r="B5" s="5" t="n">
        <v>85147760</v>
      </c>
      <c r="C5" s="5" t="n">
        <v>84933270</v>
      </c>
      <c r="D5" s="5" t="n">
        <v>85102604</v>
      </c>
    </row>
    <row r="6">
      <c r="A6" s="4" t="inlineStr">
        <is>
          <t>Basic and diluted earnings per share, Class A ordinary shares</t>
        </is>
      </c>
      <c r="B6" s="4" t="inlineStr">
        <is>
          <t xml:space="preserve"> </t>
        </is>
      </c>
      <c r="C6" s="4" t="inlineStr">
        <is>
          <t xml:space="preserve"> </t>
        </is>
      </c>
      <c r="D6" s="4" t="inlineStr">
        <is>
          <t xml:space="preserve"> </t>
        </is>
      </c>
    </row>
    <row r="7">
      <c r="A7" s="4" t="inlineStr">
        <is>
          <t>Weighted average shares outstanding, Class B ordinary shares</t>
        </is>
      </c>
      <c r="B7" s="5" t="n">
        <v>23686940</v>
      </c>
      <c r="C7" s="5" t="n">
        <v>21545775</v>
      </c>
      <c r="D7" s="5" t="n">
        <v>22771222</v>
      </c>
    </row>
    <row r="8">
      <c r="A8" s="4" t="inlineStr">
        <is>
          <t>Basic and diluted earnings per share, Class B ordinary shares</t>
        </is>
      </c>
      <c r="B8" s="8" t="n">
        <v>0.02</v>
      </c>
      <c r="C8" s="8" t="n">
        <v>-0.06</v>
      </c>
      <c r="D8" s="8" t="n">
        <v>-0.04</v>
      </c>
    </row>
    <row r="9">
      <c r="A9" s="4" t="inlineStr">
        <is>
          <t>Initial classification of Class A ordinary shares subject to possible redemption</t>
        </is>
      </c>
      <c r="C9" s="6" t="n">
        <v>741512010</v>
      </c>
      <c r="D9" s="6" t="n">
        <v>788395230</v>
      </c>
    </row>
    <row r="10">
      <c r="A10" s="4" t="inlineStr">
        <is>
          <t>Change in value of Class A ordinary shares subject to possible redemption</t>
        </is>
      </c>
      <c r="C10" s="6" t="n">
        <v>47130410</v>
      </c>
      <c r="D10" s="6" t="n">
        <v>679660</v>
      </c>
    </row>
    <row r="11">
      <c r="A11" s="4" t="inlineStr">
        <is>
          <t>Adjustment [Member]</t>
        </is>
      </c>
    </row>
    <row r="12">
      <c r="A12" s="3" t="inlineStr">
        <is>
          <t>Error Corrections and Prior Period Adjustments Restatement [Line Items]</t>
        </is>
      </c>
    </row>
    <row r="13">
      <c r="A13" s="4" t="inlineStr">
        <is>
          <t>Weighted average shares outstanding, Class A ordinary shares</t>
        </is>
      </c>
      <c r="B13" s="5" t="n">
        <v>1920000</v>
      </c>
      <c r="C13" s="5" t="n">
        <v>-56308253</v>
      </c>
      <c r="D13" s="5" t="n">
        <v>-24208588</v>
      </c>
    </row>
    <row r="14">
      <c r="A14" s="4" t="inlineStr">
        <is>
          <t>Basic and diluted earnings per share, Class A ordinary shares</t>
        </is>
      </c>
      <c r="B14" s="4" t="inlineStr">
        <is>
          <t xml:space="preserve"> </t>
        </is>
      </c>
      <c r="C14" s="8" t="n">
        <v>-0.02</v>
      </c>
      <c r="D14" s="8" t="n">
        <v>-0.01</v>
      </c>
    </row>
    <row r="15">
      <c r="A15" s="4" t="inlineStr">
        <is>
          <t>Weighted average shares outstanding, Class B ordinary shares</t>
        </is>
      </c>
      <c r="B15" s="5" t="n">
        <v>-1920000</v>
      </c>
      <c r="C15" s="5" t="n">
        <v>-1764863</v>
      </c>
      <c r="D15" s="5" t="n">
        <v>-1368510</v>
      </c>
    </row>
    <row r="16">
      <c r="A16" s="4" t="inlineStr">
        <is>
          <t>Basic and diluted earnings per share, Class B ordinary shares</t>
        </is>
      </c>
      <c r="B16" s="8" t="n">
        <v>-0.02</v>
      </c>
      <c r="C16" s="8" t="n">
        <v>0.04</v>
      </c>
      <c r="D16" s="8" t="n">
        <v>0.03</v>
      </c>
    </row>
    <row r="17">
      <c r="A17" s="4" t="inlineStr">
        <is>
          <t>Initial classification of Class A ordinary shares subject to possible redemption</t>
        </is>
      </c>
      <c r="C17" s="6" t="n">
        <v>-741512010</v>
      </c>
      <c r="D17" s="6" t="n">
        <v>-788395230</v>
      </c>
    </row>
    <row r="18">
      <c r="A18" s="4" t="inlineStr">
        <is>
          <t>Change in value of Class A ordinary shares subject to possible redemption</t>
        </is>
      </c>
      <c r="C18" s="6" t="n">
        <v>-47130410</v>
      </c>
      <c r="D18" s="6" t="n">
        <v>-679660</v>
      </c>
    </row>
    <row r="19">
      <c r="A19" s="4" t="inlineStr">
        <is>
          <t>As Restated [Member]</t>
        </is>
      </c>
    </row>
    <row r="20">
      <c r="A20" s="3" t="inlineStr">
        <is>
          <t>Error Corrections and Prior Period Adjustments Restatement [Line Items]</t>
        </is>
      </c>
    </row>
    <row r="21">
      <c r="A21" s="4" t="inlineStr">
        <is>
          <t>Weighted average shares outstanding, Class A ordinary shares</t>
        </is>
      </c>
      <c r="B21" s="5" t="n">
        <v>87067760</v>
      </c>
      <c r="C21" s="5" t="n">
        <v>28625017</v>
      </c>
      <c r="D21" s="5" t="n">
        <v>60894016</v>
      </c>
    </row>
    <row r="22">
      <c r="A22" s="4" t="inlineStr">
        <is>
          <t>Basic and diluted earnings per share, Class A ordinary shares</t>
        </is>
      </c>
      <c r="B22" s="6" t="n">
        <v>0</v>
      </c>
      <c r="C22" s="8" t="n">
        <v>-0.02</v>
      </c>
      <c r="D22" s="8" t="n">
        <v>-0.01</v>
      </c>
    </row>
    <row r="23">
      <c r="A23" s="4" t="inlineStr">
        <is>
          <t>Weighted average shares outstanding, Class B ordinary shares</t>
        </is>
      </c>
      <c r="B23" s="5" t="n">
        <v>21766940</v>
      </c>
      <c r="C23" s="5" t="n">
        <v>19780912</v>
      </c>
      <c r="D23" s="5" t="n">
        <v>21402712</v>
      </c>
    </row>
    <row r="24">
      <c r="A24" s="4" t="inlineStr">
        <is>
          <t>Basic and diluted earnings per share, Class B ordinary shares</t>
        </is>
      </c>
      <c r="B24" s="6" t="n">
        <v>0</v>
      </c>
      <c r="C24" s="8" t="n">
        <v>-0.02</v>
      </c>
      <c r="D24" s="8" t="n">
        <v>-0.01</v>
      </c>
    </row>
    <row r="25">
      <c r="A25" s="4" t="inlineStr">
        <is>
          <t>Initial classification of Class A ordinary shares subject to possible redemption</t>
        </is>
      </c>
      <c r="C25" s="4" t="inlineStr">
        <is>
          <t xml:space="preserve"> </t>
        </is>
      </c>
      <c r="D25" s="4" t="inlineStr">
        <is>
          <t xml:space="preserve"> </t>
        </is>
      </c>
    </row>
    <row r="26">
      <c r="A26" s="4" t="inlineStr">
        <is>
          <t>Change in value of Class A ordinary shares subject to possible redemption</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7" customWidth="1" min="2" max="2"/>
  </cols>
  <sheetData>
    <row r="1">
      <c r="A1" s="1" t="inlineStr">
        <is>
          <t>Summary of Significant Accounting Policies (Details)</t>
        </is>
      </c>
      <c r="B1" s="2" t="inlineStr">
        <is>
          <t>8 Months Ended</t>
        </is>
      </c>
    </row>
    <row r="2">
      <c r="B2" s="2" t="inlineStr">
        <is>
          <t>Sep. 30, 2021USD ($)shares</t>
        </is>
      </c>
    </row>
    <row r="3">
      <c r="A3" s="3" t="inlineStr">
        <is>
          <t>Accounting Policies [Abstract]</t>
        </is>
      </c>
    </row>
    <row r="4">
      <c r="A4" s="4" t="inlineStr">
        <is>
          <t>Offering costs</t>
        </is>
      </c>
      <c r="B4" s="6" t="n">
        <v>45855782</v>
      </c>
    </row>
    <row r="5">
      <c r="A5" s="4" t="inlineStr">
        <is>
          <t>Transaction costs allocable to warrants</t>
        </is>
      </c>
      <c r="B5" s="6" t="n">
        <v>1625720</v>
      </c>
    </row>
    <row r="6">
      <c r="A6" s="4" t="inlineStr">
        <is>
          <t>Purchase shares of common stock. (in Shares) | shares</t>
        </is>
      </c>
      <c r="B6" s="5" t="n">
        <v>21766940</v>
      </c>
    </row>
    <row r="7">
      <c r="A7" s="4" t="inlineStr">
        <is>
          <t>Federal depository insurance coverage</t>
        </is>
      </c>
      <c r="B7" s="6"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 reflected in the condensed balance sheet</t>
        </is>
      </c>
      <c r="B1" s="2" t="inlineStr">
        <is>
          <t>8 Months Ended</t>
        </is>
      </c>
    </row>
    <row r="2">
      <c r="B2" s="2" t="inlineStr">
        <is>
          <t>Sep. 30, 2021USD ($)</t>
        </is>
      </c>
    </row>
    <row r="3">
      <c r="A3" s="3" t="inlineStr">
        <is>
          <t>Schedule of class A ordinary shares reflected in the condensed balance sheet [Abstract]</t>
        </is>
      </c>
    </row>
    <row r="4">
      <c r="A4" s="4" t="inlineStr">
        <is>
          <t>Gross proceeds</t>
        </is>
      </c>
      <c r="B4" s="6" t="n">
        <v>851477600</v>
      </c>
    </row>
    <row r="5">
      <c r="A5" s="3" t="inlineStr">
        <is>
          <t>Less:</t>
        </is>
      </c>
    </row>
    <row r="6">
      <c r="A6" s="4" t="inlineStr">
        <is>
          <t>Proceeds allocated to Public Warrants</t>
        </is>
      </c>
      <c r="B6" s="5" t="n">
        <v>-29163108</v>
      </c>
    </row>
    <row r="7">
      <c r="A7" s="4" t="inlineStr">
        <is>
          <t>Class A ordinary shares issuance costs</t>
        </is>
      </c>
      <c r="B7" s="5" t="n">
        <v>-45855782</v>
      </c>
    </row>
    <row r="8">
      <c r="A8" s="3" t="inlineStr">
        <is>
          <t>Plus:</t>
        </is>
      </c>
    </row>
    <row r="9">
      <c r="A9" s="4" t="inlineStr">
        <is>
          <t>Accretion of carrying value to redemption value</t>
        </is>
      </c>
      <c r="B9" s="5" t="n">
        <v>75018890</v>
      </c>
    </row>
    <row r="10">
      <c r="A10" s="4" t="inlineStr">
        <is>
          <t>Class A ordinary shares subject to possible redemption</t>
        </is>
      </c>
      <c r="B10" s="6" t="n">
        <v>8514776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ordinary share - USD ($)</t>
        </is>
      </c>
      <c r="B1" s="2" t="inlineStr">
        <is>
          <t>3 Months Ended</t>
        </is>
      </c>
      <c r="C1" s="2" t="inlineStr">
        <is>
          <t>8 Months Ended</t>
        </is>
      </c>
    </row>
    <row r="2">
      <c r="B2" s="2" t="inlineStr">
        <is>
          <t>Sep. 30, 2021</t>
        </is>
      </c>
      <c r="C2" s="2" t="inlineStr">
        <is>
          <t>Sep. 30, 2021</t>
        </is>
      </c>
    </row>
    <row r="3">
      <c r="A3" s="4" t="inlineStr">
        <is>
          <t>Class A</t>
        </is>
      </c>
    </row>
    <row r="4">
      <c r="A4" s="3" t="inlineStr">
        <is>
          <t>Numerator:</t>
        </is>
      </c>
    </row>
    <row r="5">
      <c r="A5" s="4" t="inlineStr">
        <is>
          <t>Allocation of net income, as adjusted</t>
        </is>
      </c>
      <c r="B5" s="6" t="n">
        <v>4700775</v>
      </c>
      <c r="C5" s="6" t="n">
        <v>3784249</v>
      </c>
    </row>
    <row r="6">
      <c r="A6" s="3" t="inlineStr">
        <is>
          <t>Denominator:</t>
        </is>
      </c>
    </row>
    <row r="7">
      <c r="A7" s="4" t="inlineStr">
        <is>
          <t>Basic and diluted weighted average shares outstanding</t>
        </is>
      </c>
      <c r="B7" s="5" t="n">
        <v>87067760</v>
      </c>
      <c r="C7" s="5" t="n">
        <v>70337092</v>
      </c>
    </row>
    <row r="8">
      <c r="A8" s="4" t="inlineStr">
        <is>
          <t>Basic and diluted net income per ordinary share</t>
        </is>
      </c>
      <c r="B8" s="8" t="n">
        <v>0.05</v>
      </c>
      <c r="C8" s="8" t="n">
        <v>0.05</v>
      </c>
    </row>
    <row r="9">
      <c r="A9" s="4" t="inlineStr">
        <is>
          <t>Class B</t>
        </is>
      </c>
    </row>
    <row r="10">
      <c r="A10" s="3" t="inlineStr">
        <is>
          <t>Numerator:</t>
        </is>
      </c>
    </row>
    <row r="11">
      <c r="A11" s="4" t="inlineStr">
        <is>
          <t>Allocation of net income, as adjusted</t>
        </is>
      </c>
      <c r="B11" s="6" t="n">
        <v>1175194</v>
      </c>
      <c r="C11" s="6" t="n">
        <v>1140508</v>
      </c>
    </row>
    <row r="12">
      <c r="A12" s="3" t="inlineStr">
        <is>
          <t>Denominator:</t>
        </is>
      </c>
    </row>
    <row r="13">
      <c r="A13" s="4" t="inlineStr">
        <is>
          <t>Basic and diluted weighted average shares outstanding</t>
        </is>
      </c>
      <c r="B13" s="5" t="n">
        <v>21766940</v>
      </c>
      <c r="C13" s="5" t="n">
        <v>21187296</v>
      </c>
    </row>
    <row r="14">
      <c r="A14" s="4" t="inlineStr">
        <is>
          <t>Basic and diluted net income per ordinary share</t>
        </is>
      </c>
      <c r="B14" s="8" t="n">
        <v>0.05</v>
      </c>
      <c r="C14" s="8" t="n">
        <v>0.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Unaudited) (Parentheticals)</t>
        </is>
      </c>
      <c r="B1" s="2" t="inlineStr">
        <is>
          <t>Sep. 30, 2021$ / shares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subject to possible redemption</t>
        </is>
      </c>
      <c r="B7" s="5" t="n">
        <v>85147760</v>
      </c>
    </row>
    <row r="8">
      <c r="A8" s="4" t="inlineStr">
        <is>
          <t>Ordinary shares subject to possible redemption, shares at per share (in Dollars per share) | $ / shares</t>
        </is>
      </c>
      <c r="B8" s="6" t="n">
        <v>10</v>
      </c>
    </row>
    <row r="9">
      <c r="A9" s="4" t="inlineStr">
        <is>
          <t>Ordinary shares, par value (in Dollars per share) | $ / shares</t>
        </is>
      </c>
      <c r="B9" s="7" t="n">
        <v>0.0001</v>
      </c>
    </row>
    <row r="10">
      <c r="A10" s="4" t="inlineStr">
        <is>
          <t>Ordinary shares, authorized</t>
        </is>
      </c>
      <c r="B10" s="5" t="n">
        <v>500000000</v>
      </c>
    </row>
    <row r="11">
      <c r="A11" s="4" t="inlineStr">
        <is>
          <t>Ordinary shares, issued</t>
        </is>
      </c>
      <c r="B11" s="5" t="n">
        <v>1920000</v>
      </c>
    </row>
    <row r="12">
      <c r="A12" s="4" t="inlineStr">
        <is>
          <t>Ordinary shares, outstanding</t>
        </is>
      </c>
      <c r="B12" s="5" t="n">
        <v>1920000</v>
      </c>
    </row>
    <row r="13">
      <c r="A13" s="4" t="inlineStr">
        <is>
          <t>Class B ordinary shares</t>
        </is>
      </c>
    </row>
    <row r="14">
      <c r="A14" s="4" t="inlineStr">
        <is>
          <t>Ordinary shares, par value (in Dollars per share) | $ / shares</t>
        </is>
      </c>
      <c r="B14" s="7" t="n">
        <v>0.0001</v>
      </c>
    </row>
    <row r="15">
      <c r="A15" s="4" t="inlineStr">
        <is>
          <t>Ordinary shares, authorized</t>
        </is>
      </c>
      <c r="B15" s="5" t="n">
        <v>50000000</v>
      </c>
    </row>
    <row r="16">
      <c r="A16" s="4" t="inlineStr">
        <is>
          <t>Ordinary shares, issued</t>
        </is>
      </c>
      <c r="B16" s="5" t="n">
        <v>21766940</v>
      </c>
    </row>
    <row r="17">
      <c r="A17" s="4" t="inlineStr">
        <is>
          <t>Ordinary shares, outstanding</t>
        </is>
      </c>
      <c r="B17" s="5" t="n">
        <v>21766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Mar. 09, 2021</t>
        </is>
      </c>
      <c r="C1" s="2" t="inlineStr">
        <is>
          <t>Sep. 30, 2021</t>
        </is>
      </c>
    </row>
    <row r="2">
      <c r="A2" s="3" t="inlineStr">
        <is>
          <t>Initial Public Offering (Details) [Line Items]</t>
        </is>
      </c>
    </row>
    <row r="3">
      <c r="A3" s="4" t="inlineStr">
        <is>
          <t>Number of units issued in transaction</t>
        </is>
      </c>
      <c r="C3" s="5" t="n">
        <v>85147760</v>
      </c>
    </row>
    <row r="4">
      <c r="A4" s="4" t="inlineStr">
        <is>
          <t>Share purchase price (in Dollars per share)</t>
        </is>
      </c>
      <c r="C4" s="6" t="n">
        <v>10</v>
      </c>
    </row>
    <row r="5">
      <c r="A5" s="4" t="inlineStr">
        <is>
          <t>Public offering transaction, description</t>
        </is>
      </c>
      <c r="C5" s="4" t="inlineStr">
        <is>
          <t>Each Unit consists of one Class A ordinary share and one-fourth of one redeemable warrant
(“Public Warrant”). Each whole Public Warrant entitles the holder to purchase one Class A ordinary share at a price
of $11.50 per share, subject to adjustment (see Note 9).</t>
        </is>
      </c>
    </row>
    <row r="6">
      <c r="A6" s="4" t="inlineStr">
        <is>
          <t>Over-Allotment Option [Member]</t>
        </is>
      </c>
    </row>
    <row r="7">
      <c r="A7" s="3" t="inlineStr">
        <is>
          <t>Initial Public Offering (Details) [Line Items]</t>
        </is>
      </c>
    </row>
    <row r="8">
      <c r="A8" s="4" t="inlineStr">
        <is>
          <t>Number of units issued in transaction</t>
        </is>
      </c>
      <c r="B8" s="5" t="n">
        <v>5147760</v>
      </c>
      <c r="C8" s="5" t="n">
        <v>51477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7" customWidth="1" min="2" max="2"/>
  </cols>
  <sheetData>
    <row r="1">
      <c r="A1" s="1" t="inlineStr">
        <is>
          <t>Private Placement (Details)</t>
        </is>
      </c>
      <c r="B1" s="2" t="inlineStr">
        <is>
          <t>8 Months Ended</t>
        </is>
      </c>
    </row>
    <row r="2">
      <c r="B2" s="2" t="inlineStr">
        <is>
          <t>Sep. 30, 2021USD ($)$ / sharesshares</t>
        </is>
      </c>
    </row>
    <row r="3">
      <c r="A3" s="3" t="inlineStr">
        <is>
          <t>Private Placement (Details) [Line Items]</t>
        </is>
      </c>
    </row>
    <row r="4">
      <c r="A4" s="4" t="inlineStr">
        <is>
          <t>Purchased an aggregate placement units (in Shares) | shares</t>
        </is>
      </c>
      <c r="B4" s="5" t="n">
        <v>85147760</v>
      </c>
    </row>
    <row r="5">
      <c r="A5" s="4" t="inlineStr">
        <is>
          <t>Price per share</t>
        </is>
      </c>
      <c r="B5" s="6" t="n">
        <v>10</v>
      </c>
    </row>
    <row r="6">
      <c r="A6" s="4" t="inlineStr">
        <is>
          <t>Private Placement [Member]</t>
        </is>
      </c>
    </row>
    <row r="7">
      <c r="A7" s="3" t="inlineStr">
        <is>
          <t>Private Placement (Details) [Line Items]</t>
        </is>
      </c>
    </row>
    <row r="8">
      <c r="A8" s="4" t="inlineStr">
        <is>
          <t>Purchased an aggregate placement units (in Shares) | shares</t>
        </is>
      </c>
      <c r="B8" s="5" t="n">
        <v>1920000</v>
      </c>
    </row>
    <row r="9">
      <c r="A9" s="4" t="inlineStr">
        <is>
          <t>Price per share</t>
        </is>
      </c>
      <c r="B9" s="6" t="n">
        <v>10</v>
      </c>
    </row>
    <row r="10">
      <c r="A10" s="4" t="inlineStr">
        <is>
          <t>Aggregate purchase price (in Dollars) | $</t>
        </is>
      </c>
      <c r="B10" s="6" t="n">
        <v>19200000</v>
      </c>
    </row>
    <row r="11">
      <c r="A11" s="4" t="inlineStr">
        <is>
          <t>Class A Ordinary Shares [Member]</t>
        </is>
      </c>
    </row>
    <row r="12">
      <c r="A12" s="3" t="inlineStr">
        <is>
          <t>Private Placement (Details) [Line Items]</t>
        </is>
      </c>
    </row>
    <row r="13">
      <c r="A13" s="4" t="inlineStr">
        <is>
          <t>Ordinary share price per share</t>
        </is>
      </c>
      <c r="B13"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lated Party Transactions (Details) - USD ($)</t>
        </is>
      </c>
      <c r="B1" s="2" t="inlineStr">
        <is>
          <t>Jun. 09, 2021</t>
        </is>
      </c>
      <c r="C1" s="2" t="inlineStr">
        <is>
          <t>Mar. 09, 2021</t>
        </is>
      </c>
      <c r="D1" s="2" t="inlineStr">
        <is>
          <t>Mar. 04, 2021</t>
        </is>
      </c>
      <c r="E1" s="2" t="inlineStr">
        <is>
          <t>Mar. 03, 2021</t>
        </is>
      </c>
      <c r="F1" s="2" t="inlineStr">
        <is>
          <t>Jan. 31, 2021</t>
        </is>
      </c>
      <c r="G1" s="2" t="inlineStr">
        <is>
          <t>Jan. 22, 2021</t>
        </is>
      </c>
      <c r="H1" s="2" t="inlineStr">
        <is>
          <t>Sep. 30, 2021</t>
        </is>
      </c>
      <c r="I1" s="2" t="inlineStr">
        <is>
          <t>Sep. 30, 2021</t>
        </is>
      </c>
      <c r="J1" s="2" t="inlineStr">
        <is>
          <t>Mar. 08, 2021</t>
        </is>
      </c>
    </row>
    <row r="2">
      <c r="A2" s="3" t="inlineStr">
        <is>
          <t>Related Party Transactions (Details) [Line Items]</t>
        </is>
      </c>
    </row>
    <row r="3">
      <c r="A3" s="4" t="inlineStr">
        <is>
          <t>Incurred fees</t>
        </is>
      </c>
      <c r="H3" s="6" t="n">
        <v>120000</v>
      </c>
      <c r="I3" s="6" t="n">
        <v>220000</v>
      </c>
    </row>
    <row r="4">
      <c r="A4" s="4" t="inlineStr">
        <is>
          <t>Issued an unsecured promissory note</t>
        </is>
      </c>
      <c r="G4" s="6" t="n">
        <v>300000</v>
      </c>
    </row>
    <row r="5">
      <c r="A5" s="4" t="inlineStr">
        <is>
          <t>Promissory note</t>
        </is>
      </c>
      <c r="J5" s="6" t="n">
        <v>244123</v>
      </c>
    </row>
    <row r="6">
      <c r="A6" s="4" t="inlineStr">
        <is>
          <t>Working capital loans</t>
        </is>
      </c>
      <c r="H6" s="6" t="n">
        <v>2000000</v>
      </c>
      <c r="I6" s="6" t="n">
        <v>2000000</v>
      </c>
    </row>
    <row r="7">
      <c r="A7" s="4" t="inlineStr">
        <is>
          <t>Business combination, price per share (in Dollars per share)</t>
        </is>
      </c>
      <c r="I7" s="6" t="n">
        <v>10</v>
      </c>
    </row>
    <row r="8">
      <c r="A8" s="4" t="inlineStr">
        <is>
          <t>Sponsor [Member]</t>
        </is>
      </c>
    </row>
    <row r="9">
      <c r="A9" s="3" t="inlineStr">
        <is>
          <t>Related Party Transactions (Details) [Line Items]</t>
        </is>
      </c>
    </row>
    <row r="10">
      <c r="A10" s="4" t="inlineStr">
        <is>
          <t>Offering costs</t>
        </is>
      </c>
      <c r="F10" s="6" t="n">
        <v>25000</v>
      </c>
    </row>
    <row r="11">
      <c r="A11" s="4" t="inlineStr">
        <is>
          <t>Administrative and other services, per month</t>
        </is>
      </c>
      <c r="D11" s="6" t="n">
        <v>25000</v>
      </c>
    </row>
    <row r="12">
      <c r="A12" s="4" t="inlineStr">
        <is>
          <t>Founder Shares [Member]</t>
        </is>
      </c>
    </row>
    <row r="13">
      <c r="A13" s="3" t="inlineStr">
        <is>
          <t>Related Party Transactions (Details) [Line Items]</t>
        </is>
      </c>
    </row>
    <row r="14">
      <c r="A14" s="4" t="inlineStr">
        <is>
          <t>Additional share issued</t>
        </is>
      </c>
      <c r="E14" s="6" t="n">
        <v>1467500</v>
      </c>
    </row>
    <row r="15">
      <c r="A15" s="4" t="inlineStr">
        <is>
          <t>Aggregate of shares outstanding.</t>
        </is>
      </c>
      <c r="E15" s="5" t="n">
        <v>23480000</v>
      </c>
    </row>
    <row r="16">
      <c r="A16" s="4" t="inlineStr">
        <is>
          <t>Shares transfer</t>
        </is>
      </c>
      <c r="E16" s="5" t="n">
        <v>3840000</v>
      </c>
    </row>
    <row r="17">
      <c r="A17" s="4" t="inlineStr">
        <is>
          <t>Aggregate of shares subject to forfeiture</t>
        </is>
      </c>
      <c r="E17" s="6" t="n">
        <v>3000000</v>
      </c>
    </row>
    <row r="18">
      <c r="A18" s="4" t="inlineStr">
        <is>
          <t>Percentage of issued and outstanding share</t>
        </is>
      </c>
      <c r="E18" s="4" t="inlineStr">
        <is>
          <t>20.00%</t>
        </is>
      </c>
    </row>
    <row r="19">
      <c r="A19" s="4" t="inlineStr">
        <is>
          <t>Business combination description</t>
        </is>
      </c>
      <c r="I19" s="4" t="inlineStr">
        <is>
          <t xml:space="preserve">The
Insiders and Millennium have agreed, subject to limited exceptions, not to transfer, assign or sell any of its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s shareholders
having the right to exchange their ordinary shares for cash, securities or other property. </t>
        </is>
      </c>
    </row>
    <row r="20">
      <c r="A20" s="4" t="inlineStr">
        <is>
          <t>Minimum [Member]</t>
        </is>
      </c>
    </row>
    <row r="21">
      <c r="A21" s="3" t="inlineStr">
        <is>
          <t>Related Party Transactions (Details) [Line Items]</t>
        </is>
      </c>
    </row>
    <row r="22">
      <c r="A22" s="4" t="inlineStr">
        <is>
          <t>Amount per month of office space, secretarial and administrative services</t>
        </is>
      </c>
      <c r="B22" s="6" t="n">
        <v>25000</v>
      </c>
    </row>
    <row r="23">
      <c r="A23" s="4" t="inlineStr">
        <is>
          <t>Maximum [Member]</t>
        </is>
      </c>
    </row>
    <row r="24">
      <c r="A24" s="3" t="inlineStr">
        <is>
          <t>Related Party Transactions (Details) [Line Items]</t>
        </is>
      </c>
    </row>
    <row r="25">
      <c r="A25" s="4" t="inlineStr">
        <is>
          <t>Amount per month of office space, secretarial and administrative services</t>
        </is>
      </c>
      <c r="B25" s="6" t="n">
        <v>40000</v>
      </c>
    </row>
    <row r="26">
      <c r="A26" s="4" t="inlineStr">
        <is>
          <t>Class B Ordinary Shares [Member]</t>
        </is>
      </c>
    </row>
    <row r="27">
      <c r="A27" s="3" t="inlineStr">
        <is>
          <t>Related Party Transactions (Details) [Line Items]</t>
        </is>
      </c>
    </row>
    <row r="28">
      <c r="A28" s="4" t="inlineStr">
        <is>
          <t>Consideration for ordinary shares</t>
        </is>
      </c>
      <c r="F28" s="6" t="n">
        <v>22012500</v>
      </c>
    </row>
    <row r="29">
      <c r="A29" s="4" t="inlineStr">
        <is>
          <t>Over-Allotment Option [Member]</t>
        </is>
      </c>
    </row>
    <row r="30">
      <c r="A30" s="3" t="inlineStr">
        <is>
          <t>Related Party Transactions (Details) [Line Items]</t>
        </is>
      </c>
    </row>
    <row r="31">
      <c r="A31" s="4" t="inlineStr">
        <is>
          <t>Shares issued (in Shares)</t>
        </is>
      </c>
      <c r="C31" s="5" t="n">
        <v>1286940</v>
      </c>
    </row>
    <row r="32">
      <c r="A32" s="4" t="inlineStr">
        <is>
          <t>Subject to forfeiture shares (in Shares)</t>
        </is>
      </c>
      <c r="C32" s="5" t="n">
        <v>17130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Commitments and Contingencies (Details) - USD ($)</t>
        </is>
      </c>
      <c r="B1" s="2" t="inlineStr">
        <is>
          <t>Mar. 09, 2021</t>
        </is>
      </c>
      <c r="C1" s="2" t="inlineStr">
        <is>
          <t>Sep. 30, 2021</t>
        </is>
      </c>
    </row>
    <row r="2">
      <c r="A2" s="3" t="inlineStr">
        <is>
          <t>Commitments and Contingencies (Details) [Line Items]</t>
        </is>
      </c>
    </row>
    <row r="3">
      <c r="A3" s="4" t="inlineStr">
        <is>
          <t>Public offering shares (in Dollars)</t>
        </is>
      </c>
      <c r="C3" s="6" t="n">
        <v>12000000</v>
      </c>
    </row>
    <row r="4">
      <c r="A4" s="4" t="inlineStr">
        <is>
          <t>Sale of stock, shares</t>
        </is>
      </c>
      <c r="C4" s="5" t="n">
        <v>85147760</v>
      </c>
    </row>
    <row r="5">
      <c r="A5" s="4" t="inlineStr">
        <is>
          <t>Underwriting description</t>
        </is>
      </c>
      <c r="C5" s="4" t="inlineStr">
        <is>
          <t>The
underwriters are entitled to a deferred fee of (i) $0.35 per Unit on the initial 80,000,000 Units sold in the Initial Public Offering,
or $28,000,000 in the aggregate, and (ii) $0.55 per Unit sold pursuant to the over-allotment option, or $2,831,268.</t>
        </is>
      </c>
    </row>
    <row r="6">
      <c r="A6" s="4" t="inlineStr">
        <is>
          <t>Over-Allotment Option [Member]</t>
        </is>
      </c>
    </row>
    <row r="7">
      <c r="A7" s="3" t="inlineStr">
        <is>
          <t>Commitments and Contingencies (Details) [Line Items]</t>
        </is>
      </c>
    </row>
    <row r="8">
      <c r="A8" s="4" t="inlineStr">
        <is>
          <t>Sale of stock, shares</t>
        </is>
      </c>
      <c r="B8" s="5" t="n">
        <v>5147760</v>
      </c>
      <c r="C8" s="5" t="n">
        <v>5147760</v>
      </c>
    </row>
    <row r="9">
      <c r="A9" s="4" t="inlineStr">
        <is>
          <t>Additional units</t>
        </is>
      </c>
      <c r="B9" s="5" t="n">
        <v>68522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8 Months Ended</t>
        </is>
      </c>
    </row>
    <row r="2">
      <c r="B2" s="2" t="inlineStr">
        <is>
          <t>Sep. 30, 2021$ / sharesshares</t>
        </is>
      </c>
    </row>
    <row r="3">
      <c r="A3" s="3" t="inlineStr">
        <is>
          <t>Shareholders’ Equity (Details) [Line Items]</t>
        </is>
      </c>
    </row>
    <row r="4">
      <c r="A4" s="4" t="inlineStr">
        <is>
          <t>Preferred stock, shares authorized</t>
        </is>
      </c>
      <c r="B4" s="5" t="n">
        <v>5000000</v>
      </c>
    </row>
    <row r="5">
      <c r="A5" s="4" t="inlineStr">
        <is>
          <t>Preferred stock, par value (in Dollars per share) | $ / shares</t>
        </is>
      </c>
      <c r="B5" s="7" t="n">
        <v>0.0001</v>
      </c>
    </row>
    <row r="6">
      <c r="A6" s="4" t="inlineStr">
        <is>
          <t>Capital raising purposes, description</t>
        </is>
      </c>
      <c r="B6" s="4" t="inlineStr">
        <is>
          <t>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all ordinary shares outstanding upon the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y private placement-equivalent shares and warrants underlying units issued to the Sponsor or its affiliates upon conversion of loans
made to the Company).</t>
        </is>
      </c>
    </row>
    <row r="7">
      <c r="A7" s="4" t="inlineStr">
        <is>
          <t>Class A Ordinary Shares [Member]</t>
        </is>
      </c>
    </row>
    <row r="8">
      <c r="A8" s="3" t="inlineStr">
        <is>
          <t>Shareholders’ Equity (Details) [Line Items]</t>
        </is>
      </c>
    </row>
    <row r="9">
      <c r="A9" s="4" t="inlineStr">
        <is>
          <t>Common stock, shares authorized</t>
        </is>
      </c>
      <c r="B9" s="5" t="n">
        <v>500000000</v>
      </c>
    </row>
    <row r="10">
      <c r="A10" s="4" t="inlineStr">
        <is>
          <t>Common stock, par value (in Dollars per share) | $ / shares</t>
        </is>
      </c>
      <c r="B10" s="7" t="n">
        <v>0.0001</v>
      </c>
    </row>
    <row r="11">
      <c r="A11" s="4" t="inlineStr">
        <is>
          <t>Common stock, shares issued</t>
        </is>
      </c>
      <c r="B11" s="5" t="n">
        <v>1920000</v>
      </c>
    </row>
    <row r="12">
      <c r="A12" s="4" t="inlineStr">
        <is>
          <t>Ordinary shares subject to possible redemption</t>
        </is>
      </c>
      <c r="B12" s="5" t="n">
        <v>85147760</v>
      </c>
    </row>
    <row r="13">
      <c r="A13" s="4" t="inlineStr">
        <is>
          <t>Common stock, shares outstanding</t>
        </is>
      </c>
      <c r="B13" s="5" t="n">
        <v>1920000</v>
      </c>
    </row>
    <row r="14">
      <c r="A14" s="4" t="inlineStr">
        <is>
          <t>Class B Ordinary Shares [Member]</t>
        </is>
      </c>
    </row>
    <row r="15">
      <c r="A15" s="3" t="inlineStr">
        <is>
          <t>Shareholders’ Equity (Details) [Line Items]</t>
        </is>
      </c>
    </row>
    <row r="16">
      <c r="A16" s="4" t="inlineStr">
        <is>
          <t>Common stock, shares authorized</t>
        </is>
      </c>
      <c r="B16" s="5" t="n">
        <v>50000000</v>
      </c>
    </row>
    <row r="17">
      <c r="A17" s="4" t="inlineStr">
        <is>
          <t>Common stock, par value (in Dollars per share) | $ / shares</t>
        </is>
      </c>
      <c r="B17" s="7" t="n">
        <v>0.0001</v>
      </c>
    </row>
    <row r="18">
      <c r="A18" s="4" t="inlineStr">
        <is>
          <t>Common stock, shares issued</t>
        </is>
      </c>
      <c r="B18" s="5" t="n">
        <v>21766940</v>
      </c>
    </row>
    <row r="19">
      <c r="A19" s="4" t="inlineStr">
        <is>
          <t>Common stock, shares outstanding</t>
        </is>
      </c>
      <c r="B19" s="5" t="n">
        <v>217669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Warrant Liabilities (Details)</t>
        </is>
      </c>
      <c r="B1" s="2" t="inlineStr">
        <is>
          <t>8 Months Ended</t>
        </is>
      </c>
    </row>
    <row r="2">
      <c r="B2" s="2" t="inlineStr">
        <is>
          <t>Sep. 30, 2021shares</t>
        </is>
      </c>
    </row>
    <row r="3">
      <c r="A3" s="3" t="inlineStr">
        <is>
          <t>Warrant Liabilities (Details) [Line Items]</t>
        </is>
      </c>
    </row>
    <row r="4">
      <c r="A4" s="4" t="inlineStr">
        <is>
          <t>Warrants outstanding</t>
        </is>
      </c>
      <c r="B4" s="5" t="n">
        <v>21286940</v>
      </c>
    </row>
    <row r="5">
      <c r="A5" s="4" t="inlineStr">
        <is>
          <t>Private placement warrants, description</t>
        </is>
      </c>
      <c r="B5" s="4" t="inlineStr">
        <is>
          <t>Redemption
of warrants when the price per Class A ordinary share equals or exceeds $18.00. Once the Public Warrants become exercisable,
the Company may redeem the Public Warrants: 
    ●
    in
    whole and not in part;
    ●
    at
    a price of $0.01 per warrant;
    ●
    upon
    not less than 30 days’ prior written notice of redemption to each warrant holder; and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t>
        </is>
      </c>
    </row>
    <row r="6">
      <c r="A6" s="4" t="inlineStr">
        <is>
          <t>Description of additional shares of common stock</t>
        </is>
      </c>
      <c r="B6" s="4" t="inlineStr">
        <is>
          <t>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n the case of any such issuance to
the Insiders or their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7">
      <c r="A7" s="4" t="inlineStr">
        <is>
          <t>Private Placement [Member]</t>
        </is>
      </c>
    </row>
    <row r="8">
      <c r="A8" s="3" t="inlineStr">
        <is>
          <t>Warrant Liabilities (Details) [Line Items]</t>
        </is>
      </c>
    </row>
    <row r="9">
      <c r="A9" s="4" t="inlineStr">
        <is>
          <t>Warrants outstanding</t>
        </is>
      </c>
      <c r="B9" s="5" t="n">
        <v>480000</v>
      </c>
    </row>
    <row r="10">
      <c r="A10" s="4" t="inlineStr">
        <is>
          <t>Class A Ordinary Shares [Member]</t>
        </is>
      </c>
    </row>
    <row r="11">
      <c r="A11" s="3" t="inlineStr">
        <is>
          <t>Warrant Liabilities (Details) [Line Items]</t>
        </is>
      </c>
    </row>
    <row r="12">
      <c r="A12" s="4" t="inlineStr">
        <is>
          <t>Warrants for redemption, description</t>
        </is>
      </c>
      <c r="B12" s="4" t="inlineStr">
        <is>
          <t>Redemption
of warrants for Class A Ordinary Shares when the price per Class A ordinary share equals or exceeds $10.00.  Commencing
ninety days after the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
    if,
    and only if, the Placement Warrants are also concurrently called for redemption on the same terms as the outstanding Public
    Warrants, as described above; and
    ●if, and only if, there is an effective registration statement covering the issuance of Class A ordinary shares issuable upon exercise of the warrants and a current prospectus relating thereto available throughout the 30-day period after written notice of redemption is give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8 Months Ended</t>
        </is>
      </c>
    </row>
    <row r="2">
      <c r="B2" s="2" t="inlineStr">
        <is>
          <t>Sep. 30, 2021USD ($)</t>
        </is>
      </c>
    </row>
    <row r="3">
      <c r="A3" s="3" t="inlineStr">
        <is>
          <t>Fair Value Measurements (Details) [Line Items]</t>
        </is>
      </c>
    </row>
    <row r="4">
      <c r="A4" s="4" t="inlineStr">
        <is>
          <t>Assets held in the trust account</t>
        </is>
      </c>
      <c r="B4" s="6" t="n">
        <v>851525634</v>
      </c>
    </row>
    <row r="5">
      <c r="A5" s="4" t="inlineStr">
        <is>
          <t>Level 1 [Member]</t>
        </is>
      </c>
    </row>
    <row r="6">
      <c r="A6" s="3" t="inlineStr">
        <is>
          <t>Fair Value Measurements (Details) [Line Items]</t>
        </is>
      </c>
    </row>
    <row r="7">
      <c r="A7" s="4" t="inlineStr">
        <is>
          <t>Assets held in the trust account</t>
        </is>
      </c>
      <c r="B7" s="5" t="n">
        <v>851525634</v>
      </c>
    </row>
    <row r="8">
      <c r="A8" s="4" t="inlineStr">
        <is>
          <t>Fair value measurement</t>
        </is>
      </c>
      <c r="B8" s="5" t="n">
        <v>28098761</v>
      </c>
    </row>
    <row r="9">
      <c r="A9" s="4" t="inlineStr">
        <is>
          <t>Level 2 [Member]</t>
        </is>
      </c>
    </row>
    <row r="10">
      <c r="A10" s="3" t="inlineStr">
        <is>
          <t>Fair Value Measurements (Details) [Line Items]</t>
        </is>
      </c>
    </row>
    <row r="11">
      <c r="A11" s="4" t="inlineStr">
        <is>
          <t>Fair value measurement</t>
        </is>
      </c>
      <c r="B11" s="6" t="n">
        <v>633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8 Months Ended</t>
        </is>
      </c>
    </row>
    <row r="2">
      <c r="B2" s="2" t="inlineStr">
        <is>
          <t>Sep. 30, 2021USD ($)</t>
        </is>
      </c>
    </row>
    <row r="3">
      <c r="A3" s="4" t="inlineStr">
        <is>
          <t>Level 1 [Member]</t>
        </is>
      </c>
    </row>
    <row r="4">
      <c r="A4" s="3" t="inlineStr">
        <is>
          <t>Fair Value Measurements (Details) - Schedule of assets and liabilities that are measured at fair value on a recurring basis [Line Items]</t>
        </is>
      </c>
    </row>
    <row r="5">
      <c r="A5" s="4" t="inlineStr">
        <is>
          <t>Marketable securities held in Trust Account – U.S. Treasury Securities Money Market Fund</t>
        </is>
      </c>
      <c r="B5" s="6" t="n">
        <v>851525634</v>
      </c>
    </row>
    <row r="6">
      <c r="A6" s="4" t="inlineStr">
        <is>
          <t>Level 3 [Member] | Public Warrants [Member]</t>
        </is>
      </c>
    </row>
    <row r="7">
      <c r="A7" s="3" t="inlineStr">
        <is>
          <t>Fair Value Measurements (Details) - Schedule of assets and liabilities that are measured at fair value on a recurring basis [Line Items]</t>
        </is>
      </c>
    </row>
    <row r="8">
      <c r="A8" s="4" t="inlineStr">
        <is>
          <t>Warrant Liabilities</t>
        </is>
      </c>
      <c r="B8" s="5" t="n">
        <v>21925548</v>
      </c>
    </row>
    <row r="9">
      <c r="A9" s="4" t="inlineStr">
        <is>
          <t>Level 3 [Member] | Private Placement Warrants [Member]</t>
        </is>
      </c>
    </row>
    <row r="10">
      <c r="A10" s="3" t="inlineStr">
        <is>
          <t>Fair Value Measurements (Details) - Schedule of assets and liabilities that are measured at fair value on a recurring basis [Line Items]</t>
        </is>
      </c>
    </row>
    <row r="11">
      <c r="A11" s="4" t="inlineStr">
        <is>
          <t>Warrant Liabilities</t>
        </is>
      </c>
      <c r="B11" s="6" t="n">
        <v>494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the fair value of the level 3 warrant liabilities - USD ($)</t>
        </is>
      </c>
      <c r="B1" s="2" t="inlineStr">
        <is>
          <t>2 Months Ended</t>
        </is>
      </c>
      <c r="C1" s="2" t="inlineStr">
        <is>
          <t>6 Months Ended</t>
        </is>
      </c>
    </row>
    <row r="2">
      <c r="B2" s="2" t="inlineStr">
        <is>
          <t>Mar. 08, 2021</t>
        </is>
      </c>
      <c r="C2" s="2" t="inlineStr">
        <is>
          <t>Sep. 30, 2021</t>
        </is>
      </c>
    </row>
    <row r="3">
      <c r="A3" s="4" t="inlineStr">
        <is>
          <t>Private Placement [Member]</t>
        </is>
      </c>
    </row>
    <row r="4">
      <c r="A4" s="3" t="inlineStr">
        <is>
          <t>Fair Value Measurements (Details) - Schedule of changes in the fair value of the level 3 warrant liabilities [Line Items]</t>
        </is>
      </c>
    </row>
    <row r="5">
      <c r="A5" s="4" t="inlineStr">
        <is>
          <t>Fair value beginning balance</t>
        </is>
      </c>
      <c r="B5" s="4" t="inlineStr">
        <is>
          <t xml:space="preserve"> </t>
        </is>
      </c>
      <c r="C5" s="6" t="n">
        <v>648000</v>
      </c>
    </row>
    <row r="6">
      <c r="A6" s="4" t="inlineStr">
        <is>
          <t>Fair value ending balance</t>
        </is>
      </c>
      <c r="C6" s="4" t="inlineStr">
        <is>
          <t xml:space="preserve"> </t>
        </is>
      </c>
    </row>
    <row r="7">
      <c r="A7" s="4" t="inlineStr">
        <is>
          <t>Initial measurement on March 8, 2021</t>
        </is>
      </c>
      <c r="B7" s="5" t="n">
        <v>657600</v>
      </c>
    </row>
    <row r="8">
      <c r="A8" s="4" t="inlineStr">
        <is>
          <t>Change in fair value</t>
        </is>
      </c>
      <c r="B8" s="5" t="n">
        <v>-9600</v>
      </c>
      <c r="C8" s="5" t="n">
        <v>-14400</v>
      </c>
    </row>
    <row r="9">
      <c r="A9" s="4" t="inlineStr">
        <is>
          <t>Public [Member]</t>
        </is>
      </c>
    </row>
    <row r="10">
      <c r="A10" s="3" t="inlineStr">
        <is>
          <t>Fair Value Measurements (Details) - Schedule of changes in the fair value of the level 3 warrant liabilities [Line Items]</t>
        </is>
      </c>
    </row>
    <row r="11">
      <c r="A11" s="4" t="inlineStr">
        <is>
          <t>Fair value beginning balance</t>
        </is>
      </c>
      <c r="B11" s="4" t="inlineStr">
        <is>
          <t xml:space="preserve"> </t>
        </is>
      </c>
      <c r="C11" s="5" t="n">
        <v>28737369</v>
      </c>
    </row>
    <row r="12">
      <c r="A12" s="4" t="inlineStr">
        <is>
          <t>Fair value ending balance</t>
        </is>
      </c>
      <c r="C12" s="4" t="inlineStr">
        <is>
          <t xml:space="preserve"> </t>
        </is>
      </c>
    </row>
    <row r="13">
      <c r="A13" s="4" t="inlineStr">
        <is>
          <t>Initial measurement on March 8, 2021</t>
        </is>
      </c>
      <c r="B13" s="5" t="n">
        <v>29163108</v>
      </c>
    </row>
    <row r="14">
      <c r="A14" s="4" t="inlineStr">
        <is>
          <t>Change in fair value</t>
        </is>
      </c>
      <c r="B14" s="5" t="n">
        <v>-425739</v>
      </c>
      <c r="C14" s="5" t="n">
        <v>-638608</v>
      </c>
    </row>
    <row r="15">
      <c r="A15" s="4" t="inlineStr">
        <is>
          <t>Warrant Liabilities [Member]</t>
        </is>
      </c>
    </row>
    <row r="16">
      <c r="A16" s="3" t="inlineStr">
        <is>
          <t>Fair Value Measurements (Details) - Schedule of changes in the fair value of the level 3 warrant liabilities [Line Items]</t>
        </is>
      </c>
    </row>
    <row r="17">
      <c r="A17" s="4" t="inlineStr">
        <is>
          <t>Fair value beginning balance</t>
        </is>
      </c>
      <c r="B17" s="4" t="inlineStr">
        <is>
          <t xml:space="preserve"> </t>
        </is>
      </c>
      <c r="C17" s="5" t="n">
        <v>29385369</v>
      </c>
    </row>
    <row r="18">
      <c r="A18" s="4" t="inlineStr">
        <is>
          <t>Fair value ending balance</t>
        </is>
      </c>
      <c r="C18" s="4" t="inlineStr">
        <is>
          <t xml:space="preserve"> </t>
        </is>
      </c>
    </row>
    <row r="19">
      <c r="A19" s="4" t="inlineStr">
        <is>
          <t>Initial measurement on March 8, 2021</t>
        </is>
      </c>
      <c r="B19" s="5" t="n">
        <v>29820708</v>
      </c>
    </row>
    <row r="20">
      <c r="A20" s="4" t="inlineStr">
        <is>
          <t>Change in fair value</t>
        </is>
      </c>
      <c r="B20" s="6" t="n">
        <v>-435339</v>
      </c>
      <c r="C20" s="5" t="n">
        <v>-653008</v>
      </c>
    </row>
    <row r="21">
      <c r="A21" s="4" t="inlineStr">
        <is>
          <t>Level 1 [Member] | Private Placement [Member]</t>
        </is>
      </c>
    </row>
    <row r="22">
      <c r="A22" s="3" t="inlineStr">
        <is>
          <t>Fair Value Measurements (Details) - Schedule of changes in the fair value of the level 3 warrant liabilities [Line Items]</t>
        </is>
      </c>
    </row>
    <row r="23">
      <c r="A23" s="4" t="inlineStr">
        <is>
          <t>Transfers to Levels</t>
        </is>
      </c>
      <c r="C23" s="4" t="inlineStr">
        <is>
          <t xml:space="preserve"> </t>
        </is>
      </c>
    </row>
    <row r="24">
      <c r="A24" s="4" t="inlineStr">
        <is>
          <t>Level 1 [Member] | Public [Member]</t>
        </is>
      </c>
    </row>
    <row r="25">
      <c r="A25" s="3" t="inlineStr">
        <is>
          <t>Fair Value Measurements (Details) - Schedule of changes in the fair value of the level 3 warrant liabilities [Line Items]</t>
        </is>
      </c>
    </row>
    <row r="26">
      <c r="A26" s="4" t="inlineStr">
        <is>
          <t>Transfers to Levels</t>
        </is>
      </c>
      <c r="C26" s="5" t="n">
        <v>-28098761</v>
      </c>
    </row>
    <row r="27">
      <c r="A27" s="4" t="inlineStr">
        <is>
          <t>Level 1 [Member] | Warrant Liabilities [Member]</t>
        </is>
      </c>
    </row>
    <row r="28">
      <c r="A28" s="3" t="inlineStr">
        <is>
          <t>Fair Value Measurements (Details) - Schedule of changes in the fair value of the level 3 warrant liabilities [Line Items]</t>
        </is>
      </c>
    </row>
    <row r="29">
      <c r="A29" s="4" t="inlineStr">
        <is>
          <t>Transfers to Levels</t>
        </is>
      </c>
      <c r="C29" s="5" t="n">
        <v>-28098761</v>
      </c>
    </row>
    <row r="30">
      <c r="A30" s="4" t="inlineStr">
        <is>
          <t>Level 2 [Member] | Private Placement [Member]</t>
        </is>
      </c>
    </row>
    <row r="31">
      <c r="A31" s="3" t="inlineStr">
        <is>
          <t>Fair Value Measurements (Details) - Schedule of changes in the fair value of the level 3 warrant liabilities [Line Items]</t>
        </is>
      </c>
    </row>
    <row r="32">
      <c r="A32" s="4" t="inlineStr">
        <is>
          <t>Transfers to Levels</t>
        </is>
      </c>
      <c r="C32" s="5" t="n">
        <v>-633600</v>
      </c>
    </row>
    <row r="33">
      <c r="A33" s="4" t="inlineStr">
        <is>
          <t>Level 2 [Member] | Public [Member]</t>
        </is>
      </c>
    </row>
    <row r="34">
      <c r="A34" s="3" t="inlineStr">
        <is>
          <t>Fair Value Measurements (Details) - Schedule of changes in the fair value of the level 3 warrant liabilities [Line Items]</t>
        </is>
      </c>
    </row>
    <row r="35">
      <c r="A35" s="4" t="inlineStr">
        <is>
          <t>Transfers to Levels</t>
        </is>
      </c>
      <c r="C35" s="4" t="inlineStr">
        <is>
          <t xml:space="preserve"> </t>
        </is>
      </c>
    </row>
    <row r="36">
      <c r="A36" s="4" t="inlineStr">
        <is>
          <t>Level 2 [Member] | Warrant Liabilities [Member]</t>
        </is>
      </c>
    </row>
    <row r="37">
      <c r="A37" s="3" t="inlineStr">
        <is>
          <t>Fair Value Measurements (Details) - Schedule of changes in the fair value of the level 3 warrant liabilities [Line Items]</t>
        </is>
      </c>
    </row>
    <row r="38">
      <c r="A38" s="4" t="inlineStr">
        <is>
          <t>Transfers to Levels</t>
        </is>
      </c>
      <c r="C38" s="6" t="n">
        <v>-633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8 Months Ended</t>
        </is>
      </c>
    </row>
    <row r="2">
      <c r="B2" s="2" t="inlineStr">
        <is>
          <t>Sep. 30, 2021</t>
        </is>
      </c>
      <c r="C2" s="2" t="inlineStr">
        <is>
          <t>Sep. 30, 2021</t>
        </is>
      </c>
    </row>
    <row r="3">
      <c r="A3" s="3" t="inlineStr">
        <is>
          <t>Income Statement [Abstract]</t>
        </is>
      </c>
    </row>
    <row r="4">
      <c r="A4" s="4" t="inlineStr">
        <is>
          <t>General and administrative expenses</t>
        </is>
      </c>
      <c r="B4" s="6" t="n">
        <v>457909</v>
      </c>
      <c r="C4" s="6" t="n">
        <v>898317</v>
      </c>
    </row>
    <row r="5">
      <c r="A5" s="4" t="inlineStr">
        <is>
          <t>Loss from operations</t>
        </is>
      </c>
      <c r="B5" s="5" t="n">
        <v>-457909</v>
      </c>
      <c r="C5" s="5" t="n">
        <v>-898317</v>
      </c>
    </row>
    <row r="6">
      <c r="A6" s="3" t="inlineStr">
        <is>
          <t>Other income:</t>
        </is>
      </c>
    </row>
    <row r="7">
      <c r="A7" s="4" t="inlineStr">
        <is>
          <t>Interest earned on marketable securities held in Trust Account</t>
        </is>
      </c>
      <c r="B7" s="5" t="n">
        <v>21465</v>
      </c>
      <c r="C7" s="5" t="n">
        <v>48034</v>
      </c>
    </row>
    <row r="8">
      <c r="A8" s="4" t="inlineStr">
        <is>
          <t>Change in fair value of warrant liabilities</t>
        </is>
      </c>
      <c r="B8" s="5" t="n">
        <v>6312413</v>
      </c>
      <c r="C8" s="5" t="n">
        <v>7400760</v>
      </c>
    </row>
    <row r="9">
      <c r="A9" s="4" t="inlineStr">
        <is>
          <t>Transaction costs allocable to warrants</t>
        </is>
      </c>
      <c r="B9" s="4" t="inlineStr">
        <is>
          <t xml:space="preserve"> </t>
        </is>
      </c>
      <c r="C9" s="5" t="n">
        <v>-1625720</v>
      </c>
    </row>
    <row r="10">
      <c r="A10" s="4" t="inlineStr">
        <is>
          <t>Total Other income, net</t>
        </is>
      </c>
      <c r="B10" s="5" t="n">
        <v>6333878</v>
      </c>
      <c r="C10" s="5" t="n">
        <v>5823074</v>
      </c>
    </row>
    <row r="11">
      <c r="A11" s="4" t="inlineStr">
        <is>
          <t>Net income</t>
        </is>
      </c>
      <c r="B11" s="6" t="n">
        <v>5875969</v>
      </c>
      <c r="C11" s="6" t="n">
        <v>4924757</v>
      </c>
    </row>
    <row r="12">
      <c r="A12" s="4" t="inlineStr">
        <is>
          <t>Basic and diluted weighted average shares outstanding, Class A ordinary shares (in Shares)</t>
        </is>
      </c>
      <c r="B12" s="5" t="n">
        <v>87067760</v>
      </c>
      <c r="C12" s="5" t="n">
        <v>70337092</v>
      </c>
    </row>
    <row r="13">
      <c r="A13" s="4" t="inlineStr">
        <is>
          <t>Basic and diluted net income per share, Class A ordinary shares (in Dollars per share)</t>
        </is>
      </c>
      <c r="B13" s="8" t="n">
        <v>0.05</v>
      </c>
      <c r="C13" s="8" t="n">
        <v>0.05</v>
      </c>
    </row>
    <row r="14">
      <c r="A14" s="4" t="inlineStr">
        <is>
          <t>Basic and diluted weighted average shares outstanding, Class B ordinary shares (in Shares)</t>
        </is>
      </c>
      <c r="B14" s="5" t="n">
        <v>21766940</v>
      </c>
      <c r="C14" s="5" t="n">
        <v>21187296</v>
      </c>
    </row>
    <row r="15">
      <c r="A15" s="4" t="inlineStr">
        <is>
          <t>Basic and diluted net income per share, Class B ordinary shares (in Dollars per share)</t>
        </is>
      </c>
      <c r="B15" s="8" t="n">
        <v>0.05</v>
      </c>
      <c r="C15"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Statements of Changes in Shareholders’ Deficit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Jan. 18,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8, 2021</t>
        </is>
      </c>
      <c r="B3" s="4" t="inlineStr">
        <is>
          <t xml:space="preserve"> </t>
        </is>
      </c>
    </row>
    <row r="4">
      <c r="A4" s="4" t="inlineStr">
        <is>
          <t>Issuance of Class B ordinary shares to Sponsor</t>
        </is>
      </c>
      <c r="B4" s="4" t="inlineStr">
        <is>
          <t xml:space="preserve"> </t>
        </is>
      </c>
      <c r="C4" s="6" t="n">
        <v>2348</v>
      </c>
      <c r="D4" s="5" t="n">
        <v>22652</v>
      </c>
      <c r="E4" s="4" t="inlineStr">
        <is>
          <t xml:space="preserve"> </t>
        </is>
      </c>
      <c r="F4" s="5" t="n">
        <v>25000</v>
      </c>
    </row>
    <row r="5">
      <c r="A5" s="4" t="inlineStr">
        <is>
          <t>Issuance of Class B ordinary shares to Sponsor (in Shares)</t>
        </is>
      </c>
      <c r="C5" s="5" t="n">
        <v>23480000</v>
      </c>
    </row>
    <row r="6">
      <c r="A6" s="4" t="inlineStr">
        <is>
          <t>Sale of 1,920,000 Private Placement Units, net of warrant liabilities</t>
        </is>
      </c>
      <c r="B6" s="6" t="n">
        <v>192</v>
      </c>
      <c r="C6" s="4" t="inlineStr">
        <is>
          <t xml:space="preserve"> </t>
        </is>
      </c>
      <c r="D6" s="5" t="n">
        <v>18542208</v>
      </c>
      <c r="E6" s="4" t="inlineStr">
        <is>
          <t xml:space="preserve"> </t>
        </is>
      </c>
      <c r="F6" s="5" t="n">
        <v>18542400</v>
      </c>
    </row>
    <row r="7">
      <c r="A7" s="4" t="inlineStr">
        <is>
          <t>Sale of 1,920,000 Private Placement Units, net of warrant liabilities (in Shares)</t>
        </is>
      </c>
      <c r="B7" s="5" t="n">
        <v>1920000</v>
      </c>
    </row>
    <row r="8">
      <c r="A8" s="4" t="inlineStr">
        <is>
          <t>Forfeiture of Founder Shares</t>
        </is>
      </c>
      <c r="B8" s="4" t="inlineStr">
        <is>
          <t xml:space="preserve"> </t>
        </is>
      </c>
      <c r="C8" s="6" t="n">
        <v>-171</v>
      </c>
      <c r="D8" s="5" t="n">
        <v>171</v>
      </c>
      <c r="E8" s="4" t="inlineStr">
        <is>
          <t xml:space="preserve"> </t>
        </is>
      </c>
      <c r="F8" s="4" t="inlineStr">
        <is>
          <t xml:space="preserve"> </t>
        </is>
      </c>
    </row>
    <row r="9">
      <c r="A9" s="4" t="inlineStr">
        <is>
          <t>Forfeiture of Founder Shares (in Shares)</t>
        </is>
      </c>
      <c r="C9" s="5" t="n">
        <v>-1713060</v>
      </c>
    </row>
    <row r="10">
      <c r="A10" s="4" t="inlineStr">
        <is>
          <t>Accretion for Class A ordinary shares to redemption amount</t>
        </is>
      </c>
      <c r="C10" s="4" t="inlineStr">
        <is>
          <t xml:space="preserve"> </t>
        </is>
      </c>
      <c r="D10" s="5" t="n">
        <v>-18565031</v>
      </c>
      <c r="E10" s="5" t="n">
        <v>-56453859</v>
      </c>
      <c r="F10" s="5" t="n">
        <v>-75018890</v>
      </c>
    </row>
    <row r="11">
      <c r="A11" s="4" t="inlineStr">
        <is>
          <t>Net income (Loss)</t>
        </is>
      </c>
      <c r="B11" s="4" t="inlineStr">
        <is>
          <t xml:space="preserve"> </t>
        </is>
      </c>
      <c r="C11" s="4" t="inlineStr">
        <is>
          <t xml:space="preserve"> </t>
        </is>
      </c>
      <c r="D11" s="4" t="inlineStr">
        <is>
          <t xml:space="preserve"> </t>
        </is>
      </c>
      <c r="E11" s="5" t="n">
        <v>-1383684</v>
      </c>
      <c r="F11" s="5" t="n">
        <v>-1383684</v>
      </c>
    </row>
    <row r="12">
      <c r="A12" s="4" t="inlineStr">
        <is>
          <t>Balance at Mar. 31, 2021</t>
        </is>
      </c>
      <c r="B12" s="6" t="n">
        <v>192</v>
      </c>
      <c r="C12" s="6" t="n">
        <v>2177</v>
      </c>
      <c r="D12" s="4" t="inlineStr">
        <is>
          <t xml:space="preserve"> </t>
        </is>
      </c>
      <c r="E12" s="5" t="n">
        <v>-57837543</v>
      </c>
      <c r="F12" s="5" t="n">
        <v>-57835174</v>
      </c>
    </row>
    <row r="13">
      <c r="A13" s="4" t="inlineStr">
        <is>
          <t>Balance (in Shares) at Mar. 31, 2021</t>
        </is>
      </c>
      <c r="B13" s="5" t="n">
        <v>1920000</v>
      </c>
      <c r="C13" s="5" t="n">
        <v>21766940</v>
      </c>
    </row>
    <row r="14">
      <c r="A14" s="4" t="inlineStr">
        <is>
          <t>Net income (Loss)</t>
        </is>
      </c>
      <c r="E14" s="5" t="n">
        <v>432472</v>
      </c>
      <c r="F14" s="5" t="n">
        <v>432472</v>
      </c>
    </row>
    <row r="15">
      <c r="A15" s="4" t="inlineStr">
        <is>
          <t>Balance at Jun. 30, 2021</t>
        </is>
      </c>
      <c r="B15" s="6" t="n">
        <v>192</v>
      </c>
      <c r="C15" s="6" t="n">
        <v>2177</v>
      </c>
      <c r="E15" s="5" t="n">
        <v>-57405071</v>
      </c>
      <c r="F15" s="5" t="n">
        <v>-57402702</v>
      </c>
    </row>
    <row r="16">
      <c r="A16" s="4" t="inlineStr">
        <is>
          <t>Balance (in Shares) at Jun. 30, 2021</t>
        </is>
      </c>
      <c r="B16" s="5" t="n">
        <v>1920000</v>
      </c>
      <c r="C16" s="5" t="n">
        <v>21766940</v>
      </c>
    </row>
    <row r="17">
      <c r="A17" s="4" t="inlineStr">
        <is>
          <t>Net income (Loss)</t>
        </is>
      </c>
      <c r="E17" s="5" t="n">
        <v>5875969</v>
      </c>
      <c r="F17" s="5" t="n">
        <v>5875969</v>
      </c>
    </row>
    <row r="18">
      <c r="A18" s="4" t="inlineStr">
        <is>
          <t>Balance at Sep. 30, 2021</t>
        </is>
      </c>
      <c r="B18" s="6" t="n">
        <v>192</v>
      </c>
      <c r="C18" s="6" t="n">
        <v>2177</v>
      </c>
      <c r="E18" s="6" t="n">
        <v>-51529102</v>
      </c>
      <c r="F18" s="6" t="n">
        <v>-51526733</v>
      </c>
    </row>
    <row r="19">
      <c r="A19" s="4" t="inlineStr">
        <is>
          <t>Balance (in Shares) at Sep. 30, 2021</t>
        </is>
      </c>
      <c r="B19" s="5" t="n">
        <v>1920000</v>
      </c>
      <c r="C19" s="5" t="n">
        <v>21766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Deficit (Unaudited) (Parentheticals)</t>
        </is>
      </c>
      <c r="B1" s="2" t="inlineStr">
        <is>
          <t>2 Months Ended</t>
        </is>
      </c>
    </row>
    <row r="2">
      <c r="B2" s="2" t="inlineStr">
        <is>
          <t>Mar. 31, 2021shares</t>
        </is>
      </c>
    </row>
    <row r="3">
      <c r="A3" s="3" t="inlineStr">
        <is>
          <t>Statement of Stockholders' Equity [Abstract]</t>
        </is>
      </c>
    </row>
    <row r="4">
      <c r="A4" s="4" t="inlineStr">
        <is>
          <t>Sale of private placement units, net of warrant liabilities</t>
        </is>
      </c>
      <c r="B4" s="5" t="n">
        <v>19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8 Months Ended</t>
        </is>
      </c>
    </row>
    <row r="2">
      <c r="B2" s="2" t="inlineStr">
        <is>
          <t>Sep. 30, 2021USD ($)</t>
        </is>
      </c>
    </row>
    <row r="3">
      <c r="A3" s="3" t="inlineStr">
        <is>
          <t>Statement of Cash Flows [Abstract]</t>
        </is>
      </c>
    </row>
    <row r="4">
      <c r="A4" s="4" t="inlineStr">
        <is>
          <t>Net income</t>
        </is>
      </c>
      <c r="B4" s="6" t="n">
        <v>4924757</v>
      </c>
    </row>
    <row r="5">
      <c r="A5" s="3" t="inlineStr">
        <is>
          <t>Adjustments to reconcile net income to net cash used in operating activities:</t>
        </is>
      </c>
    </row>
    <row r="6">
      <c r="A6" s="4" t="inlineStr">
        <is>
          <t>Transaction costs allocable to warrants</t>
        </is>
      </c>
      <c r="B6" s="5" t="n">
        <v>1625720</v>
      </c>
    </row>
    <row r="7">
      <c r="A7" s="4" t="inlineStr">
        <is>
          <t>Change in fair value of warrant liabilities</t>
        </is>
      </c>
      <c r="B7" s="5" t="n">
        <v>-7400760</v>
      </c>
    </row>
    <row r="8">
      <c r="A8" s="4" t="inlineStr">
        <is>
          <t>Formation costs paid by Sponsor in exchange for issuance of Founder Shares</t>
        </is>
      </c>
      <c r="B8" s="5" t="n">
        <v>5000</v>
      </c>
    </row>
    <row r="9">
      <c r="A9" s="4" t="inlineStr">
        <is>
          <t>Operating costs paid through promissory note – related party</t>
        </is>
      </c>
      <c r="B9" s="5" t="n">
        <v>150</v>
      </c>
    </row>
    <row r="10">
      <c r="A10" s="4" t="inlineStr">
        <is>
          <t>Interest earned on marketable securities held in Trust Account</t>
        </is>
      </c>
      <c r="B10" s="5" t="n">
        <v>-48034</v>
      </c>
    </row>
    <row r="11">
      <c r="A11" s="3" t="inlineStr">
        <is>
          <t>Changes in operating assets and liabilities:</t>
        </is>
      </c>
    </row>
    <row r="12">
      <c r="A12" s="4" t="inlineStr">
        <is>
          <t>Prepaid expenses</t>
        </is>
      </c>
      <c r="B12" s="5" t="n">
        <v>-489266</v>
      </c>
    </row>
    <row r="13">
      <c r="A13" s="4" t="inlineStr">
        <is>
          <t>Accrued expenses</t>
        </is>
      </c>
      <c r="B13" s="5" t="n">
        <v>158911</v>
      </c>
    </row>
    <row r="14">
      <c r="A14" s="4" t="inlineStr">
        <is>
          <t>Net cash used in operating activities</t>
        </is>
      </c>
      <c r="B14" s="5" t="n">
        <v>-1223522</v>
      </c>
    </row>
    <row r="15">
      <c r="A15" s="3" t="inlineStr">
        <is>
          <t>Cash Flows from Investing Activities:</t>
        </is>
      </c>
    </row>
    <row r="16">
      <c r="A16" s="4" t="inlineStr">
        <is>
          <t>Investment of cash in Trust Account</t>
        </is>
      </c>
      <c r="B16" s="5" t="n">
        <v>-851477600</v>
      </c>
    </row>
    <row r="17">
      <c r="A17" s="4" t="inlineStr">
        <is>
          <t>Net cash used in investing activities</t>
        </is>
      </c>
      <c r="B17" s="5" t="n">
        <v>-851477600</v>
      </c>
    </row>
    <row r="18">
      <c r="A18" s="3" t="inlineStr">
        <is>
          <t>Cash Flows from Financing Activities:</t>
        </is>
      </c>
    </row>
    <row r="19">
      <c r="A19" s="4" t="inlineStr">
        <is>
          <t>Proceeds from sale of Units, net of underwriting discounts paid</t>
        </is>
      </c>
      <c r="B19" s="5" t="n">
        <v>835477600</v>
      </c>
    </row>
    <row r="20">
      <c r="A20" s="4" t="inlineStr">
        <is>
          <t>Proceeds from sale of Private Placement Units</t>
        </is>
      </c>
      <c r="B20" s="5" t="n">
        <v>19200000</v>
      </c>
    </row>
    <row r="21">
      <c r="A21" s="4" t="inlineStr">
        <is>
          <t>Proceeds from promissory note – related party</t>
        </is>
      </c>
      <c r="B21" s="5" t="n">
        <v>100</v>
      </c>
    </row>
    <row r="22">
      <c r="A22" s="4" t="inlineStr">
        <is>
          <t>Repayment of promissory note – related party</t>
        </is>
      </c>
      <c r="B22" s="5" t="n">
        <v>-244123</v>
      </c>
    </row>
    <row r="23">
      <c r="A23" s="4" t="inlineStr">
        <is>
          <t>Payment of offering costs</t>
        </is>
      </c>
      <c r="B23" s="5" t="n">
        <v>-386361</v>
      </c>
    </row>
    <row r="24">
      <c r="A24" s="4" t="inlineStr">
        <is>
          <t>Net cash provided by financing activities</t>
        </is>
      </c>
      <c r="B24" s="5" t="n">
        <v>854047216</v>
      </c>
    </row>
    <row r="25">
      <c r="A25" s="4" t="inlineStr">
        <is>
          <t>Net Change in Cash</t>
        </is>
      </c>
      <c r="B25" s="5" t="n">
        <v>1346094</v>
      </c>
    </row>
    <row r="26">
      <c r="A26" s="4" t="inlineStr">
        <is>
          <t>Cash – Beginning of period</t>
        </is>
      </c>
      <c r="B26" s="4" t="inlineStr">
        <is>
          <t xml:space="preserve"> </t>
        </is>
      </c>
    </row>
    <row r="27">
      <c r="A27" s="4" t="inlineStr">
        <is>
          <t>Cash – End of period</t>
        </is>
      </c>
      <c r="B27" s="5" t="n">
        <v>1346094</v>
      </c>
    </row>
    <row r="28">
      <c r="A28" s="3" t="inlineStr">
        <is>
          <t>Non-Cash investing and financing activities:</t>
        </is>
      </c>
    </row>
    <row r="29">
      <c r="A29" s="4" t="inlineStr">
        <is>
          <t>Offering costs paid by Sponsor in exchange for issuance of Founder Shares</t>
        </is>
      </c>
      <c r="B29" s="5" t="n">
        <v>20000</v>
      </c>
    </row>
    <row r="30">
      <c r="A30" s="4" t="inlineStr">
        <is>
          <t>Offering costs paid through promissory note</t>
        </is>
      </c>
      <c r="B30" s="5" t="n">
        <v>243873</v>
      </c>
    </row>
    <row r="31">
      <c r="A31" s="4" t="inlineStr">
        <is>
          <t>Deferred underwriting fee payable</t>
        </is>
      </c>
      <c r="B31" s="6" t="n">
        <v>308312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FTAC
Hera Acquisition Corp. (the “Company”) is a blank check company incorporated as a Cayman Islands exempted company on January
18, 2021.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rom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and placed in the Trust Account (defined below). The
registration statement for the Company’s Initial Public Offering was declared effective on March 3, 2021. On March 8, 2021, the
Company consummated the Initial Public Offering of 80,000,000 units (the “Units” and, with respect to the Class A ordinary
shares included in the Units sold (the “Public Shares”)), at $10.00 per Unit, generating gross proceeds of $800,000,000 which
is described in Note 4. Simultaneously
with the closing of the Initial Public Offering, the Company consummated the sale of 1,920,000 units (the “Placement Units”)
at a price of $10.00 per Placement Unit in a private placement to FTAC Hera Sponsor, LLC and certain funds and accounts managed by subsidiaries
of Millennium Management LLC (“Millennium”), generating gross proceeds of $19,200,000, which is described in Note 5. The
manager of FTAC Hera Sponsor, LLC is Hera Sponsor Interests, LLC, which is controlled by Betsy Z. Cohen and Daniel Cohen. Following
the closing of the Initial Public Offering on March 8, 2021, an amount of $800,0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which invest only in direct U.S. government
treasury obligations, until the earlier of: (i) the completion of a Business Combination; (ii) the redemption of any Public
Shares properly tendered in connection with a shareholder vote to amend the Company’s Amended and Restated Memorandum and Articles
of Association (A) to modify the substance or timing of the Company’s obligation to redeem 100% of its Public Shares if it
does not complete a Business Combination within 24 months from the closing of the Initial Public Offering or (B) with respect to
any other provision relating to shareholders’ rights or pre-initial Business Combination activity and (iii) the distribution
of the Trust Account, as described below, except that interest earned on the Trust Account can be released to pay the Company’s
tax obligations, if the Company is unable to complete an initial Business Combination within 24 months from the closing of the Initial
Public Offering or upon any earlier liquidation of the Company. On
March 9, 2021, the underwriters partially exercised their over-allotment option, resulting in an additional 5,147,760 Units issued for
an aggregate amount of $51,477,600. A total of $51,477,600 was deposited into the Trust Account, bringing the aggregate proceeds held
in the Trust Account to $851,477,600. Transaction
costs amounted to $47,481,502, consisting of $16,000,000 in cash underwriting fees, $30,831,268 of deferred underwriting fees and $650,234
of other offering costs.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complete a Business Combination successfully. The
Company will provide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either prior to or
upon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FTAC Hera Sponsor, LLC and FTAC Hera Advisors, LLC (collectively, the “Sponsor”) and the Company’s
officers and directors (the “Insiders”) have agreed to vote their Founder Shares (as defined in Note 6), the Class A
ordinary shares included in the Placement Units (the “Placement Shares”) and any Public Shares held by them in favor of approving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siders have agreed (a) to waive their redemption rights with respect to their Founder Shares,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its Public Shares if the Company does not complete a Business Combination or (ii) with respect to the other provisions relating
to shareholders’ rights or pre-business combination activity, unless the Company provides its Public Shareholders with the opportunity
to redeem their Class A ordinary shares upon approval of any such amendment. The
Company will have until March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shareholders and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liquidation rights with respect to the Founder Shares and Placement Shares if the Company fails to
complete a Business Combination within the Combination Period. However, if the Insi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FTAC Hera Sponsor, LLC has agreed to be liable to the Company if and to the extent any claims by a third party (other than its
registered public accounting firm)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FTAC Hera Sponsor, LLC will not be responsible
to the extent of any liability for such third-party claims. The Company will seek to reduce the possibility that FTAC Hera Sponsor, LLC
will have to indemnify the Trust Account due to claims of creditors by endeavoring to have all vendors, service providers (other than
its independent audito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the Company concluded it should
revise its financial statements to classify all Public Shares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previously determined the Class A
ordinary shares subject to possible redemption to be equal to the redemption value of $10.00 per Class A ordinary share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and in accordance with ASC 480. As a result, management has noted a reclassification
error related to temporary equity and permanent equity. This resulted in a restatement of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vised its income (loss) per ordinary share calculation to allocate net income (loss)
pro rata to Class A and Class B ordinary shares. This presentation contemplates a Business Combination as the most likely outcome, in
which case, both classes of ordinary shares share pro rata in the income (loss) of the Company. There
has been no change in the Company’s total assets, liabilities or operating results. The impact of the restatement on the Company’s financial statements
is reflected in the following tables.
Balance Sheet as of March 8, 2021 (audited) As Adjustment As Restated
Class A ordinary shares subject to possible redemption $ 741,512,010 $ 58,487,990 $ 800,000,000
Class A ordinary shares $ 777 $ (585 ) $ 192
Additional paid-in capital $ 6,530,780 $ (6,530,780 ) $ —
Accumulated deficit $ (1,533,899 ) $ (51,956,625 ) $ (53,490,524 )
Total Shareholders’ Equity (Deficit) $ 5,000,006 $ (58,487,990 ) $ (53,487,984 )
Number of shares subject to redemption 74,151,201 5,848,799 80,000,000
Balance Sheet as of March 31, 2021 (unaudited) As Adjustment As Restated
Class A ordinary shares subject to possible redemption $ 788,642,420 $ 62,835,180 $ 851,477,600
Class A ordinary shares $ 820 $ (628 ) $ 192
Additional paid-in capital $ 6,380,693 $ (6,380,693 ) $ —
Accumulated deficit $ (1,383,684 ) $ (56,453,859 ) $ (57,837,543 )
Total Shareholders’ Equity (Deficit) $ 5,000,006 $ (62,835,180 ) $ (57,835,174 )
Number of shares subject to redemption 78,864,242 6,283,518 85,147,760
Balance Sheet as of June 30, 2021 (unaudited) As Adjustment As Restated
Class A ordinary shares subject to possible redemption $ 789,074,890 $ 62,402,710 $ 851,477,600
Class A ordinary shares $ 816 $ (624 ) $ 192
Additional paid-in capital $ 5,948,227 $ (5,948,227 ) $ —
Accumulated deficit $ (951,212 ) $ (56,453,859 ) $ (57,405,071 )
Total Shareholders’ Equity (Deficit) $ 5,000,008 $ (62,402,710 ) $ (57,402,702 )
Number of shares subject to redemption 78,907,489 6,240,271 85,147,760
Statement of Operations for the Three Months Ended March 31, 2021 (unaudited) As Adjustment As Restated
Weighted average shares outstanding, Class A ordinary shares 84,933,270 (56,308,253 ) 28,625,017
Basic and diluted earnings per share, Class A ordinary shares $ — $ (0.02 ) $ (0.02 )
Weighted average shares outstanding, Class B ordinary shares 21,545,775 (1,764,863 ) 19,780,912
Basic and diluted earnings per share, Class B ordinary shares $ (0.06 ) $ 0.04 $ (0.02 )
Statement of Operations for the Three Months Ended June 30, 2021 (unaudited) As Adjustment As Restated
Weighted average shares outstanding, Class A ordinary shares 85,147,760 1,920,000 87,067,760
Basic and diluted earnings per share, Class A ordinary shares $ — $ — $ 0.00
Weighted average shares outstanding, Class B ordinary shares 23,686,940 (1,920,000 ) 21,766,940
Basic and diluted earnings per share, Class B ordinary shares $ 0.02 $ (0.02 ) $ 0.00
Statement of Operations for the Six Months Ended June 30, 2021 (unaudited) As Adjustment As Restated
Weighted average shares outstanding, Class A ordinary shares 85,102,604 (24,208,588 ) 60,894,016
Basic and diluted earnings per share, Class A ordinary shares $ — $ (0.01 ) $ (0.01 )
Weighted average shares outstanding, Class B ordinary shares 22,771,222 (1,368,510 ) 21,402,712
Basic and diluted earnings per share, Class B ordinary shares $ (0.04 ) $ 0.03 $ (0.01 )
Statement of Cash Flows for the Three Months Ended March 31, 2021 (unaudited) As Adjustment As Restated
Non-Cash investing and financing activities:
Initial classification of Class A ordinary shares subject to possible redemption $ 741,512,010 $ (741,512,010 ) $ —
Change in value of Class A ordinary shares subject to possible redemption $ 47,130,410 $ (47,130,410 ) $ —
Statement of Cash Flows for the Six Months Ended June 30, 2021 (unaudited) As Adjustment As Restated
Non-Cash investing and financing activities:
Initial classification of Class A ordinary shares subject to possible redemption $ 788,395,230 $ (788,395,230 ) $ —
Change in value of Class A ordinary shares subject to possible redemption $ 679,660 $ (679,660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31:32Z</dcterms:created>
  <dcterms:modified xmlns:dcterms="http://purl.org/dc/terms/" xmlns:xsi="http://www.w3.org/2001/XMLSchema-instance" xsi:type="dcterms:W3CDTF">2021-12-08T21:31:32Z</dcterms:modified>
</cp:coreProperties>
</file>